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chedule of Investments" sheetId="3" state="visible" r:id="rId3"/>
    <sheet xmlns:r="http://schemas.openxmlformats.org/officeDocument/2006/relationships" name="Schedule of Investments (Parent" sheetId="4" state="visible" r:id="rId4"/>
    <sheet xmlns:r="http://schemas.openxmlformats.org/officeDocument/2006/relationships" name="Statements of Operations" sheetId="5" state="visible" r:id="rId5"/>
    <sheet xmlns:r="http://schemas.openxmlformats.org/officeDocument/2006/relationships" name="Statements of Changes in Partne" sheetId="6" state="visible" r:id="rId6"/>
    <sheet xmlns:r="http://schemas.openxmlformats.org/officeDocument/2006/relationships" name="Statements of Changes in Partn7" sheetId="7" state="visible" r:id="rId7"/>
    <sheet xmlns:r="http://schemas.openxmlformats.org/officeDocument/2006/relationships" name="Statements of Cash Flow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ees Paid by the Fund and Relat" sheetId="11" state="visible" r:id="rId11"/>
    <sheet xmlns:r="http://schemas.openxmlformats.org/officeDocument/2006/relationships" name="Contracts and Agreements" sheetId="12" state="visible" r:id="rId12"/>
    <sheet xmlns:r="http://schemas.openxmlformats.org/officeDocument/2006/relationships" name="Financial Instruments, Off-Bala" sheetId="13" state="visible" r:id="rId13"/>
    <sheet xmlns:r="http://schemas.openxmlformats.org/officeDocument/2006/relationships" name="Financial Highlights" sheetId="14" state="visible" r:id="rId14"/>
    <sheet xmlns:r="http://schemas.openxmlformats.org/officeDocument/2006/relationships" name="Quarterly Financial Data (Unaud" sheetId="15" state="visible" r:id="rId15"/>
    <sheet xmlns:r="http://schemas.openxmlformats.org/officeDocument/2006/relationships" name="Fair Value of Financial Instrum"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Contracts and Agreements (Table" sheetId="20" state="visible" r:id="rId20"/>
    <sheet xmlns:r="http://schemas.openxmlformats.org/officeDocument/2006/relationships" name="Financial Highlights (Tables)" sheetId="21" state="visible" r:id="rId21"/>
    <sheet xmlns:r="http://schemas.openxmlformats.org/officeDocument/2006/relationships" name="Quarterly Financial Data (Una22" sheetId="22" state="visible" r:id="rId22"/>
    <sheet xmlns:r="http://schemas.openxmlformats.org/officeDocument/2006/relationships" name="Fair Value of Financial Instr23" sheetId="23" state="visible" r:id="rId23"/>
    <sheet xmlns:r="http://schemas.openxmlformats.org/officeDocument/2006/relationships" name="Organization and Business (Addi" sheetId="24" state="visible" r:id="rId24"/>
    <sheet xmlns:r="http://schemas.openxmlformats.org/officeDocument/2006/relationships" name="Summary of Significant Accoun25" sheetId="25" state="visible" r:id="rId25"/>
    <sheet xmlns:r="http://schemas.openxmlformats.org/officeDocument/2006/relationships" name="Fees Paid by the Fund and Rel26" sheetId="26" state="visible" r:id="rId26"/>
    <sheet xmlns:r="http://schemas.openxmlformats.org/officeDocument/2006/relationships" name="Contracts and Agreements (Broke" sheetId="27" state="visible" r:id="rId27"/>
    <sheet xmlns:r="http://schemas.openxmlformats.org/officeDocument/2006/relationships" name="Contracts and Agreements (Addit" sheetId="28" state="visible" r:id="rId28"/>
    <sheet xmlns:r="http://schemas.openxmlformats.org/officeDocument/2006/relationships" name="Financial Instruments, Off-Ba29" sheetId="29" state="visible" r:id="rId29"/>
    <sheet xmlns:r="http://schemas.openxmlformats.org/officeDocument/2006/relationships" name="Financial Highlights (Per Unit " sheetId="30" state="visible" r:id="rId30"/>
    <sheet xmlns:r="http://schemas.openxmlformats.org/officeDocument/2006/relationships" name="Quarterly Financial Data (Una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s>
  <definedNames/>
  <calcPr calcId="124519" fullCalcOnLoad="1"/>
</workbook>
</file>

<file path=xl/sharedStrings.xml><?xml version="1.0" encoding="utf-8"?>
<sst xmlns="http://schemas.openxmlformats.org/spreadsheetml/2006/main" uniqueCount="499">
  <si>
    <t>Document And Entity Information - USD ($)</t>
  </si>
  <si>
    <t>12 Months Ended</t>
  </si>
  <si>
    <t>Dec. 31, 2016</t>
  </si>
  <si>
    <t>Mar.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United States Short Oil Fund, L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DNO</t>
  </si>
  <si>
    <t>Entity Common Stock, Shares Outstanding</t>
  </si>
  <si>
    <t>Statements of Financial Condition - USD ($)</t>
  </si>
  <si>
    <t>Dec. 31, 2015</t>
  </si>
  <si>
    <t>Assets</t>
  </si>
  <si>
    <t>Cash and cash equivalents (Notes 2 and 5)</t>
  </si>
  <si>
    <t>Equity in trading accounts:</t>
  </si>
  <si>
    <t>Cash and cash equivalents</t>
  </si>
  <si>
    <t>Unrealized gain (loss) on open commodity futures contracts</t>
  </si>
  <si>
    <t>Receivable from General Partner (Note 3)</t>
  </si>
  <si>
    <t>Dividends receivable</t>
  </si>
  <si>
    <t>Directors' fees and insurance receivable</t>
  </si>
  <si>
    <t>Total assets</t>
  </si>
  <si>
    <t>Liabilities and Partners' Capital</t>
  </si>
  <si>
    <t>General Partner management fees payable (Note 3)</t>
  </si>
  <si>
    <t>Professional fees payable</t>
  </si>
  <si>
    <t>Brokerage commissions payable</t>
  </si>
  <si>
    <t>License fees payable</t>
  </si>
  <si>
    <t>Total liabilities</t>
  </si>
  <si>
    <t>Commitments and Contingencies (Notes 3, 4 and 5)</t>
  </si>
  <si>
    <t xml:space="preserve"> </t>
  </si>
  <si>
    <t>Partners' Capital</t>
  </si>
  <si>
    <t>General Partner</t>
  </si>
  <si>
    <t>Limited Partners</t>
  </si>
  <si>
    <t>Total Partners' Capital</t>
  </si>
  <si>
    <t>Total liabilities and partners' capital</t>
  </si>
  <si>
    <t>Limited Partners' shares outstanding</t>
  </si>
  <si>
    <t>Net asset value per share</t>
  </si>
  <si>
    <t>Market value per share</t>
  </si>
  <si>
    <t>Schedule of Investments</t>
  </si>
  <si>
    <t>Dec. 31, 2016USD ($)Contracts</t>
  </si>
  <si>
    <t>Dec. 31, 2015USD ($)Contracts</t>
  </si>
  <si>
    <t>Unrealized Gain (Loss) on Open Commodity Contracts</t>
  </si>
  <si>
    <t>Open Futures Contracts - Short [Member] | United States Contracts [Member] | NYMEX WTI Crude Oil Futures CL February 2017 contracts, expiring January 2017 [Member]</t>
  </si>
  <si>
    <t>Number of Contracts | Contracts</t>
  </si>
  <si>
    <t>[1]</t>
  </si>
  <si>
    <t>% of Partners' Capital</t>
  </si>
  <si>
    <t>(3.54%)</t>
  </si>
  <si>
    <t>Open Futures Contracts - Short [Member] | United States Contracts [Member] | NYMEX WTI Crude Oil Futures CL February 2016 contracts, expiring January 2016 [Member]</t>
  </si>
  <si>
    <t>[2]</t>
  </si>
  <si>
    <t>2.66%</t>
  </si>
  <si>
    <t>Cash Equivalents [Member]</t>
  </si>
  <si>
    <t>Market Value</t>
  </si>
  <si>
    <t>73.11%</t>
  </si>
  <si>
    <t>65.59%</t>
  </si>
  <si>
    <t>Cash Equivalents [Member] | United States Treasury Obligations [Member]</t>
  </si>
  <si>
    <t>40.83%</t>
  </si>
  <si>
    <t>45.08%</t>
  </si>
  <si>
    <t>Cash Equivalents [Member] | United States Treasury Obligations [Member] | U.S. Treasury Bills, 0.40%, 2/02/2017 [Member]</t>
  </si>
  <si>
    <t>Principal Amount</t>
  </si>
  <si>
    <t>2.15%</t>
  </si>
  <si>
    <t>Cash Equivalents [Member] | United States Treasury Obligations [Member] | U.S. Treasury Bills, 0.42%, 2/09/2017 [Member]</t>
  </si>
  <si>
    <t>3.23%</t>
  </si>
  <si>
    <t>Cash Equivalents [Member] | United States Treasury Obligations [Member] | U.S. Treasury Bills, 0.45%, 2/16/2017 [Member]</t>
  </si>
  <si>
    <t>Cash Equivalents [Member] | United States Treasury Obligations [Member] | U.S. Treasury Bills, 0.45%, 2/23/2017 [Member]</t>
  </si>
  <si>
    <t>Cash Equivalents [Member] | United States Treasury Obligations [Member] | U.S. Treasury Bills, 0.45%, 3/02/2017 [Member]</t>
  </si>
  <si>
    <t>Cash Equivalents [Member] | United States Treasury Obligations [Member] | U.S. Treasury Bills, 0.47%, 3/09/2017 [Member]</t>
  </si>
  <si>
    <t>Cash Equivalents [Member] | United States Treasury Obligations [Member] | U.S. Treasury Bills, 0.50%, 3/16/2017 [Member]</t>
  </si>
  <si>
    <t>1.08%</t>
  </si>
  <si>
    <t>Cash Equivalents [Member] | United States Treasury Obligations [Member] | U.S. Treasury Bills, 0.45%, 3/23/2017 [Member]</t>
  </si>
  <si>
    <t>Cash Equivalents [Member] | United States Treasury Obligations [Member] | U.S. Treasury Bills, 0.43%, 3/30/2017 [Member]</t>
  </si>
  <si>
    <t>1.07%</t>
  </si>
  <si>
    <t>Cash Equivalents [Member] | United States Treasury Obligations [Member] | U.S. Treasury Bills, 0.46%, 4/06/2017 [Member]</t>
  </si>
  <si>
    <t>Cash Equivalents [Member] | United States Treasury Obligations [Member] | U.S. Treasury Bills, 0.47%, 4/13/2017 [Member]</t>
  </si>
  <si>
    <t>Cash Equivalents [Member] | United States Treasury Obligations [Member] | U.S. Treasury Bills, 0.46%, 4/20/2017 [Member]</t>
  </si>
  <si>
    <t>Cash Equivalents [Member] | United States Treasury Obligations [Member] | U.S. Treasury Bills, 0.47%, 4/27/2017 [Member]</t>
  </si>
  <si>
    <t>Cash Equivalents [Member] | United States Treasury Obligations [Member] | U.S. Treasury Bills, 0.49%, 5/04/2017 [Member]</t>
  </si>
  <si>
    <t>Cash Equivalents [Member] | United States Treasury Obligations [Member] | U.S. Treasury Bills, 0.55%, 5/11/2017 [Member]</t>
  </si>
  <si>
    <t>Cash Equivalents [Member] | United States Treasury Obligations [Member] | U.S. Treasury Bills, 0.60%, 5/18/2017 [Member]</t>
  </si>
  <si>
    <t>Cash Equivalents [Member] | United States Treasury Obligations [Member] | U.S. Treasury Bills, 0.61%, 5/25/2017 [Member]</t>
  </si>
  <si>
    <t>Cash Equivalents [Member] | United States Treasury Obligations [Member] | U.S. Treasury Bills, 0.60%, 6/01/2017 [Member]</t>
  </si>
  <si>
    <t>Cash Equivalents [Member] | United States Treasury Obligations [Member] | U.S. Treasury Bills, 0.62%, 6/08/2017 [Member]</t>
  </si>
  <si>
    <t>Cash Equivalents [Member] | United States Treasury Obligations [Member] | U.S. Treasury Bills, 0.65%, 6/15/2017 [Member]</t>
  </si>
  <si>
    <t>Cash Equivalents [Member] | United States Treasury Obligations [Member] | U.S. Treasury Bills, 0.64%, 6/22/2017 [Member]</t>
  </si>
  <si>
    <t>Cash Equivalents [Member] | United States Treasury Obligations [Member] | U.S. Treasury Bills, 0.60%, 6/29/2017 [Member]</t>
  </si>
  <si>
    <t>Cash Equivalents [Member] | United States Treasury Obligations [Member] | U.S. Treasury Bills, 0.13%, 1/21/2016 [Member]</t>
  </si>
  <si>
    <t>4.10%</t>
  </si>
  <si>
    <t>Cash Equivalents [Member] | United States Treasury Obligations [Member] | U.S. Treasury Bills, 0.19%, 2/04/2016 [Member]</t>
  </si>
  <si>
    <t>Cash Equivalents [Member] | United States Treasury Obligations [Member] | U.S. Treasury Bills, 0.23%, 3/03/2016 [Member]</t>
  </si>
  <si>
    <t>Cash Equivalents [Member] | United States Treasury Obligations [Member] | U.S. Treasury Bills, 0.07%, 4/14/2016 [Member]</t>
  </si>
  <si>
    <t>Cash Equivalents [Member] | United States Treasury Obligations [Member] | U.S. Treasury Bills, 0.12%, 4/21/2016 [Member]</t>
  </si>
  <si>
    <t>Cash Equivalents [Member] | United States Treasury Obligations [Member] | U.S. Treasury Bills, 0.33%, 5/12/2016 [Member]</t>
  </si>
  <si>
    <t>Cash Equivalents [Member] | United States Treasury Obligations [Member] | U.S. Treasury Bills, 0.31%, 5/19/2016 [Member]</t>
  </si>
  <si>
    <t>Cash Equivalents [Member] | United States Treasury Obligations [Member] | U.S. Treasury Bills, 0.43%, 6/02/2016 [Member]</t>
  </si>
  <si>
    <t>Cash Equivalents [Member] | United States Treasury Obligations [Member] | U.S. Treasury Bills, 0.48%, 6/16/2016 [Member]</t>
  </si>
  <si>
    <t>4.09%</t>
  </si>
  <si>
    <t>Cash Equivalents [Member] | United States Treasury Obligations [Member] | U.S. Treasury Bills, 0.47%, 6/30/2016 [Member]</t>
  </si>
  <si>
    <t>8.19%</t>
  </si>
  <si>
    <t>Cash Equivalents [Member] | United States - Money Market Funds [Member]</t>
  </si>
  <si>
    <t>32.28%</t>
  </si>
  <si>
    <t>20.51%</t>
  </si>
  <si>
    <t>Cash Equivalents [Member] | United States - Money Market Funds [Member] | Fidelity Investments Money Market Funds (formerly Fidelity Institutional Money Market Funds) - Government Portfolio</t>
  </si>
  <si>
    <t>21.52%</t>
  </si>
  <si>
    <t>8.21%</t>
  </si>
  <si>
    <t>Cash Equivalents [Member] | United States - Money Market Funds [Member] | Goldman Sachs Financial Square Funds - Government Fund - Class FS [Member]</t>
  </si>
  <si>
    <t>10.76%</t>
  </si>
  <si>
    <t>Cash Equivalents [Member] | United States - Money Market Funds [Member] | Morgan Stanley Institutional Liquidity Funds - Government Portfolio [Member]</t>
  </si>
  <si>
    <t>Collateral amounted to $990,186 on open futures contracts.</t>
  </si>
  <si>
    <t>Collateral amounted to $3,810,628 on open futures contracts.</t>
  </si>
  <si>
    <t>Schedule of Investments (Parenthetical) - USD ($)</t>
  </si>
  <si>
    <t>Collateral Amounted On Open Futures Contracts</t>
  </si>
  <si>
    <t>U.S. Treasury Bills, 0.40%, 2/02/2017 [Member]</t>
  </si>
  <si>
    <t>Interest rate</t>
  </si>
  <si>
    <t>0.40%</t>
  </si>
  <si>
    <t>Expiration date</t>
  </si>
  <si>
    <t>2/02/2017</t>
  </si>
  <si>
    <t>U.S. Treasury Bills, 0.42%, 2/09/2017 [Member]</t>
  </si>
  <si>
    <t>0.42%</t>
  </si>
  <si>
    <t>2/09/2017</t>
  </si>
  <si>
    <t>U.S. Treasury Bills, 0.45%, 2/16/2017 [Member]</t>
  </si>
  <si>
    <t>0.45%</t>
  </si>
  <si>
    <t>2/16/2017</t>
  </si>
  <si>
    <t>U.S. Treasury Bills, 0.45%, 2/23/2017 [Member]</t>
  </si>
  <si>
    <t>2/23/2017</t>
  </si>
  <si>
    <t>U.S. Treasury Bills, 0.45%, 3/02/2017 [Member]</t>
  </si>
  <si>
    <t>3/02/2017</t>
  </si>
  <si>
    <t>U.S. Treasury Bills, 0.47%, 3/09/2017 [Member]</t>
  </si>
  <si>
    <t>0.47%</t>
  </si>
  <si>
    <t>3/09/2017</t>
  </si>
  <si>
    <t>U.S. Treasury Bills, 0.50%, 3/16/2017 [Member]</t>
  </si>
  <si>
    <t>0.50%</t>
  </si>
  <si>
    <t>3/16/2017</t>
  </si>
  <si>
    <t>U.S. Treasury Bills, 0.45%, 3/23/2017 [Member]</t>
  </si>
  <si>
    <t>3/23/2017</t>
  </si>
  <si>
    <t>U.S. Treasury Bills, 0.43%, 3/30/2017 [Member]</t>
  </si>
  <si>
    <t>0.43%</t>
  </si>
  <si>
    <t>3/30/2017</t>
  </si>
  <si>
    <t>U.S. Treasury Bills, 0.46%, 4/06/2017 [Member]</t>
  </si>
  <si>
    <t>0.46%</t>
  </si>
  <si>
    <t>4/06/2017</t>
  </si>
  <si>
    <t>U.S. Treasury Bills, 0.47%, 4/13/2017 [Member]</t>
  </si>
  <si>
    <t>4/13/2017</t>
  </si>
  <si>
    <t>U.S. Treasury Bills, 0.46%, 4/20/2017 [Member]</t>
  </si>
  <si>
    <t>4/20/2017</t>
  </si>
  <si>
    <t>U.S. Treasury Bills, 0.47%, 4/27/2017 [Member]</t>
  </si>
  <si>
    <t>4/27/2017</t>
  </si>
  <si>
    <t>U.S. Treasury Bills, 0.49%, 5/04/2017 [Member]</t>
  </si>
  <si>
    <t>0.49%</t>
  </si>
  <si>
    <t>5/04/2017</t>
  </si>
  <si>
    <t>U.S. Treasury Bills, 0.55%, 5/11/2017 [Member]</t>
  </si>
  <si>
    <t>0.55%</t>
  </si>
  <si>
    <t>5/11/2017</t>
  </si>
  <si>
    <t>U.S. Treasury Bills, 0.60%, 5/18/2017 [Member]</t>
  </si>
  <si>
    <t>0.60%</t>
  </si>
  <si>
    <t>5/18/2017</t>
  </si>
  <si>
    <t>U.S. Treasury Bills, 0.61%, 5/25/2017 [Member]</t>
  </si>
  <si>
    <t>0.61%</t>
  </si>
  <si>
    <t>5/25/2017</t>
  </si>
  <si>
    <t>U.S. Treasury Bills, 0.60%, 6/01/2017 [Member]</t>
  </si>
  <si>
    <t>6/01/2017</t>
  </si>
  <si>
    <t>U.S. Treasury Bills, 0.62%, 6/08/2017 [Member]</t>
  </si>
  <si>
    <t>0.62%</t>
  </si>
  <si>
    <t>6/08/2017</t>
  </si>
  <si>
    <t>U.S. Treasury Bills, 0.65%, 6/15/2017 [Member]</t>
  </si>
  <si>
    <t>0.65%</t>
  </si>
  <si>
    <t>6/15/2017</t>
  </si>
  <si>
    <t>U.S. Treasury Bills, 0.64%, 6/22/2017 [Member]</t>
  </si>
  <si>
    <t>0.64%</t>
  </si>
  <si>
    <t>6/22/2017</t>
  </si>
  <si>
    <t>U.S. Treasury Bills, 0.60%, 6/29/2017 [Member]</t>
  </si>
  <si>
    <t>6/29/2017</t>
  </si>
  <si>
    <t>U.S. Treasury Bills, 0.13%, 1/21/2016 [Member]</t>
  </si>
  <si>
    <t>0.13%</t>
  </si>
  <si>
    <t>1/21/2016</t>
  </si>
  <si>
    <t>U.S. Treasury Bills, 0.19%, 2/04/2016 [Member]</t>
  </si>
  <si>
    <t>0.19%</t>
  </si>
  <si>
    <t>2/04/2016</t>
  </si>
  <si>
    <t>U.S. Treasury Bills, 0.23%, 3/03/2016 [Member]</t>
  </si>
  <si>
    <t>0.23%</t>
  </si>
  <si>
    <t>3/03/2016</t>
  </si>
  <si>
    <t>U.S. Treasury Bills, 0.07%, 4/14/2016 [Member]</t>
  </si>
  <si>
    <t>0.07%</t>
  </si>
  <si>
    <t>4/14/2016</t>
  </si>
  <si>
    <t>U.S. Treasury Bills, 0.12%, 4/21/2016 [Member]</t>
  </si>
  <si>
    <t>0.12%</t>
  </si>
  <si>
    <t>4/21/2016</t>
  </si>
  <si>
    <t>U.S. Treasury Bills, 0.33%, 5/12/2016 [Member]</t>
  </si>
  <si>
    <t>0.33%</t>
  </si>
  <si>
    <t>5/12/2016</t>
  </si>
  <si>
    <t>U.S. Treasury Bills, 0.31%, 5/19/2016 [Member]</t>
  </si>
  <si>
    <t>0.31%</t>
  </si>
  <si>
    <t>5/19/2016</t>
  </si>
  <si>
    <t>U.S. Treasury Bills, 0.43%, 6/02/2016 [Member]</t>
  </si>
  <si>
    <t>6/02/2016</t>
  </si>
  <si>
    <t>U.S. Treasury Bills, 0.48%, 6/16/2016 [Member]</t>
  </si>
  <si>
    <t>0.48%</t>
  </si>
  <si>
    <t>6/16/2016</t>
  </si>
  <si>
    <t>U.S. Treasury Bills, 0.47%, 6/30/2016 [Member]</t>
  </si>
  <si>
    <t>6/30/2016</t>
  </si>
  <si>
    <t>Statements of Operations - USD ($)</t>
  </si>
  <si>
    <t>Dec. 31, 2014</t>
  </si>
  <si>
    <t>Gain (loss) on trading of commodity futures contracts:</t>
  </si>
  <si>
    <t>Realized gain (loss) on closed futures contracts</t>
  </si>
  <si>
    <t>Change in unrealized gain (loss) on open futures contracts</t>
  </si>
  <si>
    <t>Realized gain (loss) on short-term investment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Total expenses</t>
  </si>
  <si>
    <t>Expense waiver (Note 3)</t>
  </si>
  <si>
    <t>Net expenses</t>
  </si>
  <si>
    <t>Net income (loss)</t>
  </si>
  <si>
    <t>Net income (loss) per limited partnership share</t>
  </si>
  <si>
    <t>Net income (loss) per weighted average limited partnership share</t>
  </si>
  <si>
    <t>Weighted average limited partnership shares outstanding</t>
  </si>
  <si>
    <t>Statements of Changes in Partners' Capital - USD ($)</t>
  </si>
  <si>
    <t>Total</t>
  </si>
  <si>
    <t>General Partner [Member]</t>
  </si>
  <si>
    <t>Limited Partner [Member]</t>
  </si>
  <si>
    <t>Balances at Dec. 31, 2013</t>
  </si>
  <si>
    <t>Addition of partnership shares</t>
  </si>
  <si>
    <t>Redemption of partnership shares</t>
  </si>
  <si>
    <t>Balances at Dec. 31, 2014</t>
  </si>
  <si>
    <t>Net asset value, beginning of year at Dec. 31, 2013</t>
  </si>
  <si>
    <t>Net asset value, end of year at Dec. 31, 2014</t>
  </si>
  <si>
    <t>Balances at Dec. 31, 2015</t>
  </si>
  <si>
    <t>Net asset value, end of year at Dec. 31, 2015</t>
  </si>
  <si>
    <t>Balances at Dec. 31, 2016</t>
  </si>
  <si>
    <t>Net asset value, end of year at Dec. 31, 2016</t>
  </si>
  <si>
    <t>Statements of Changes in Partners' Capital (Parenthetical) - shares</t>
  </si>
  <si>
    <t>Statements of Cash Flows - USD ($)</t>
  </si>
  <si>
    <t>Cash Flows from Operating Activities:</t>
  </si>
  <si>
    <t>Adjustments to reconcile net income (loss) to net cash provided by (used in) operating activities:</t>
  </si>
  <si>
    <t>(Increase) decrease in commodity futures trading account - cash and cash equivalents</t>
  </si>
  <si>
    <t>Unrealized (gain) loss on open futures contracts</t>
  </si>
  <si>
    <t>(Increase) decrease in receivable from General Partner</t>
  </si>
  <si>
    <t>(Increase) decrease in dividends receivable</t>
  </si>
  <si>
    <t>(Increase) decrease in directors' fees and insurance receivable</t>
  </si>
  <si>
    <t>Increase (decrease) in General Partner management fees payable</t>
  </si>
  <si>
    <t>Increase (decrease) in professional fees payable</t>
  </si>
  <si>
    <t>Increase (decrease) in brokerage commissions payable</t>
  </si>
  <si>
    <t>Increase (decrease) in license fees payable</t>
  </si>
  <si>
    <t>Net cash provided by (used in) operating activities</t>
  </si>
  <si>
    <t>Cash Flows from Financing Activities:</t>
  </si>
  <si>
    <t>Net cash provided by (used in)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t>
  </si>
  <si>
    <t xml:space="preserve"> The United States Short Oil Fund, LP (“DNO”) was organized as a limited partnership under the laws of the state of Delaware on June 30, 2008. DNO is a commodity pool that issues limited partnership shares (“shares”) that may be purchased and sold on the NYSE Arca, Inc. (the “NYSE Arca”). DNO will continue in perpetuity, unless terminated sooner upon the occurrence of one or more events as described in its Second Amended and Restated Agreement of Limited Partnership dated as of March 1, 2013 (the “LP Agreement”). The investment objective of DNO is for the daily changes in percentage terms of its shares’ net asset value (“NAV”) to inversely reflect the daily changes in percentage terms of the spot price of West Texas Intermediate (“WTI”) light, sweet crude oil delivered to Cushing, Oklahoma, as measured by the daily changes in the price of the futures contract for light, sweet crude oil traded on the New York Mercantile Exchange (the “NYMEX”) that is the near month contract to expire, except when the near month contract is within two weeks of expiration, in which case it will be measured by the futures contract that is the next month contract to expire (the “Benchmark Futures Contract”), less DNO’s expenses. DNO’s investment objective is not greater than one day United States Commodity Funds LLC (“USCF”), the general partner of DNO, believes that it is not practical to manage the portfolio to achieve such an investment goal when investing in Futures Contracts (as defined below) and Other Crude Oil-Related Investments (as defined below). DNO accomplishes its objective through investments in short positions in futures contracts for WTI light, sweet crude oil and other types of crude oil, diesel-heating oil, gasoline, natural gas and other petroleum-based fuels that are traded on the NYMEX, ICE Futures or other U.S. and foreign exchanges (collectively, “Futures Contracts”) and other crude oil-related investments such as cash-settled options on Futures Contracts, forward contracts for oil, cleared swap contracts and over-the-counter (“OTC”) transactions that are based on the price of crude oil, diesel-heating oil, gasoline, natural gas and other petroleum-based fuels, Futures Contracts and indices based on the foregoing (collectively, “Other Crude Oil-Related Investments”). For convenience, and unless otherwise specified, Futures Contracts and Other Crude Oil-Related Investments are collectively referred to as “Crude Oil Interests.” As of December 31, 2016, DNO held short positions in 173 Crude Oil Futures CL Contracts traded on the NYMEX. DNO did not hold short positions on ICE Futures as of December 31, 2016. DNO commenced investment operations on September 24, 2009 and has a fiscal year ending on December 31. USCF is responsible for the management of DNO. USCF is a member of the National Futures Association (the “NFA”) and became registered as a commodity pool operator registered with the Commodity Futures Trading Commission (the “CFTC”) effective December 1, 2005 and a swaps firm on August 8, 2013. USCF is also the general partner of the United States Oil Fund, LP (“USO”), the United States Natural Gas Fund, LP (“UNG”), the United States 12 Month Oil Fund, LP (“USL”), the United States Gasoline Fund, LP (“UGA”) and the United States Diesel-Heating Oil Fund, LP (“UHN”), which listed their limited partnership shares on the American Stock Exchange (the “AMEX”) under the ticker symbols “USO” on April 10, 2006, “UNG” on April 18, 2007, “USL” on December 6, 2007, “UGA” on February 26, 2008 and “UHN” on April 9, 2008, respectively. As a result of the acquisition of the AMEX by NYSE Euronext, each of USO’s, UNG’s, USL’s, UGA’s and UHN’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is also the sponsor of the United States Commodity Index Fund (“USCI”), the United States Copper Index Fund (“CPER”), the United States Agriculture Index Fund (“USAG”) and USCF Canadian Crude Oil Index Fund (“UCCO”), each of which is a series of the United States Commodity Index Funds Trust. USCI, CPER and USAG listed their shares on the NYSE Arca under the ticker symbol “USCI” on August 10, 2010, “CPER” on November 15, 2011, “USAG” on April 13, 2012, respectively. UCCO is currently in registration. All funds listed previously, other than UCCO, are referred to collectively herein as the “Related Public Funds.” In addition, USCF is the sponsor of the USCF Funds Trust, a Delaware statutory trust, and each of its series, the REX S&amp;P MLP Fund, the REX S&amp;P MLP Inverse Fund, the United States 3X Oil Fund and the United States 3X Short Oil Fund, all of which are funds that are currently in registration and have not commenced operations. The funds that are series of the USCF Funds Trust (the “REX Funds”) are not included in the Related Public Funds. DNO issues shares to certain Authorized Participants (“Authorized Participants”) by offering baskets consisting of 50,000 From July 1, 2011 through December 31, 2016 (and continuing at least through April 30, 2017), the applicable transaction fee paid by Authorized Participants is $ 350 1,000 In September 2009, DNO initially registered 25,000,000 50.00 200,000 10,000,000 25,000,000</t>
  </si>
  <si>
    <t>Summary of Significant Accounting Policies</t>
  </si>
  <si>
    <t>Summary Of Significant Accounting Policies [Abstract]</t>
  </si>
  <si>
    <t>SUMMARY OF SIGNIFICANT ACCOUNTING POLICIES</t>
  </si>
  <si>
    <t xml:space="preserve"> NOTE 2 - SUMMARY OF SIGNIFICANT ACCOUNTING POLICIES The financial statements have been prepared in conformity with accounting principles generally accepted in the United States of America (“U.S. GAAP”) as detailed in the Financial Accounting Standards Board’s (“FASB”) Accounting Standards Codification. DNO is an investment company and follows the accounting and reporting guidance in FASB Topic 946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DNO earns income on funds held at the custodian or futures commission merchant (“FCM”) at prevailing market rates earned on such investments. Brokerage commissions on all open commodity futures contracts are accrued on a full-turn basis. DNO is not subject to federal income taxes; each partner reports his/her allocable share of income, gain, loss deductions or credits on his/her own income tax return. In accordance with U.S. GAAP, DNO is required to determine whether a tax position is more likely than not to be sustained upon examination by the applicable taxing authority, including resolution of any tax related appeals or litigation processes, based on the technical merits of the position. DNO files an income tax return in the U.S. federal jurisdiction, and may file income tax returns in various U.S. states. DNO is not subject to income tax return examinations by major taxing authorities for years before 2013. The tax benefit recognized is measured as the largest amount of benefit that has a greater than fifty percent likelihood of being realized upon ultimate settlement. De-recognition of a tax benefit previously recognized results in DNO recording a tax liability that reduces net assets. However, DNO’s conclusions regarding this policy may be subject to review and adjustment at a later date based on factors including, but not limited to, on-going analysis of and changes to tax laws, regulations and interpretations thereof. DNO recognizes interest accrued related to unrecognized tax benefits and penalties related to unrecognized tax benefits in income tax fees payable, if assessed. No interest expense or penalties have been recognized as of and for the year ended December 31, 2016. Authorized Participants may purchase Creation Baskets or redeem Redemption Baskets only in blocks of 50,000 DNO receives or pays the proceeds from shares sold or redeemed within three business days after the trade date of the purchase or redemption. The amounts due from Authorized Participants are reflected in DNO’s statements of financial condition as receivable for shares sold, and amounts payable to Authorized Participants upon redemption are reflected as payable for shares redeemed. Authorized Participants pay DNO a transaction fee of $ 350 Profit or loss shall be allocated among the partners of DNO in proportion to the number of shares each partner holds as of the close of each month. USCF may revise, alter or otherwise modify this method of allocation as described in the LP Agreement. DNO’s per share NAV is calculated on each NYSE Arca trading day by taking the current market value of its total assets, subtracting any liabilities and dividing that amount by the total number of shares outstanding. DNO uses the closing price for the contracts on the relevant exchange on that day to determine the value of contracts held on such exchang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6. Offering costs incurred in connection with the registration of additional shares after the initial registration of shares are borne by DNO.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include money market funds and overnight deposits or time deposits with original maturity dates of six months or less. Certain amounts in the accompanying financial statements were reclassified to conform to the current presentation.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Fees Paid by the Fund and Related Party Transactions</t>
  </si>
  <si>
    <t>Fees Paid and Related Party Transactions Disclosure [Abstract]</t>
  </si>
  <si>
    <t>FEES PAID BY THE FUND AND RELATED PARTY TRANSACTIONS</t>
  </si>
  <si>
    <t xml:space="preserve"> NOTE 3 - FEES PAID BY THE FUND AND RELATED PARTY TRANSACTIONS USCF Management Fee Under the LP Agreement, USCF is responsible for investing the assets of DNO in accordance with the objectives and policies of DNO. In addition, USCF has arranged for one or more third parties to provide administrative, custody, accounting, transfer agency and other necessary services to DNO. For these services, DNO is contractually obligated to pay USCF a fee, which is paid monthly, equal to 0.60% per annum of average daily total net assets. Ongoing Registration Fees and Other Offering Expenses DNO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16, 2015 and 2014, DNO did not incur registration fees and other offering expenses. Independent Directors’ and Officers’ Expenses DNO is responsible for paying its portion of the directors’ and officers’ liability insurance for DNO and the Related Public Funds and the fees and expenses of the independent directors who also serve as audit committee members of DNO and the Related Public Funds. DNO shares the fees and expenses on a pro rata basis with each Related Public Fund, as described above, based on the relative assets of each fund computed on a daily basis. These fees and expenses for the year ended December 31, 2016 were $ 582,050 3,417 569,303 2,770 567,863 3,400 Licensing Fees As discussed in Note 4 below, DNO entered into a licensing agreement with the NYMEX on May 22, 2009, as amended on October 20, 2011. Pursuant to the agreement, DNO and the Related Public Funds, other than BNO, USCI, CPER and USAG, pay a licensing fee that is equal to 0.015 on all net assets 2,547 3,105 1,578 Investor Tax Reporting Cost The fees and expenses associated with DNO’s audit expenses and tax accounting and reporting requirements are paid by DNO. These costs were approximately $ 70,000 68,000 68,000 Other Expenses and Fees and Expense Waivers In addition to the fees described above, DNO pays all brokerage fees and other expenses in connection with the operation of DNO, excluding costs and expenses paid by USCF as outlined in Note 4 below. USCF has voluntarily agreed to pay certain expenses typically borne by DNO, to the extent that such expenses exceed 0.15 129,082 Note 4  Contracts and Agreements</t>
  </si>
  <si>
    <t>Contracts and Agreements</t>
  </si>
  <si>
    <t>Contracts and Agreements [Abstract]</t>
  </si>
  <si>
    <t>CONTRACTS AND AGREEMENTS</t>
  </si>
  <si>
    <t xml:space="preserve"> NOTE 4 - CONTRACTS AND AGREEMENTS Marketing Agent Agreement DNO is party to a marketing agent agreement, dated as of June 8, 2009, as amended from time to time, with the Marketing Agent and USCF, whereby the Marketing Agent provides certain marketing services for DNO as outlined in the agreement. The fee of the Marketing Agent, which is borne by USCF, is equal to 0.06 3 0.04 3 10 The above fee does not include website construction and development, which are also borne by USCF. Brown Brothers Harriman &amp; Co. Agreements DNO is also party to a custodian agreement, dated October 7, 2008, as amended from time to time, with Brown Brothers Harriman &amp; Co. (“BBH&amp;Co.”) and USCF, whereby BBH&amp;Co. holds investments on behalf of DNO. USCF pays the fees of the custodian, which are determined by the parties from time to time. In addition, DNO is party to an administrative agency agreement, dated October 7, 2008, as amended from time to time, with USCF and BBH&amp;Co., whereby BBH&amp;Co. acts as the administrative agent, transfer agent and registrar for DNO. USCF also pays the fees of BBH&amp;Co. for its services under such agreement and such fees are determined by the parties from time to time. Currently, USCF pays BBH&amp;Co. for its services, in the foregoing capacities, a minimum amount of $ 75,000 20,000 0.06 500 0.0465 500 1 0.035 1 75,000 7 15 Brokerage and Futures Commission Merchant Agreements On October 8, 2013, DNO entered into a brokerage agreement with RBC Capital Markets, LLC (“RBC Capital” or “RBC”) to serve as DNO’s FCM, effective October 10, 2013. The agreement with RBC requires it to provide services to DNO in connection with the purchase and sale of Futures Contracts and Other Crude Oil-Related Investments that may be purchased and sold by or through RBC Capital for DNO’s account. In accordance with the agreement, RBC Capital charges DNO commissions of approximately $ 7 8 For the Year Ended For the Year Ended For the Year Ended December 31, 2016 December 31, 2015 December 31, 2014 Total commissions accrued to brokers $ 50,645 $ 51,218 $ 11,211 Total commissions as an annualized percentage of average total net assets 0.30 % 0.25 % 0.11 % Commissions accrued as a result of rebalancing $ 49,839 $ 48,836 $ 11,072 Percentage of commissions accrued as a result of rebalancing 98.41 % 95.35 % 98.76 % Commissions accrued as a result of creation and redemption activity $ 806 $ 2,382 $ 139 Percentage of commissions accrued as a result of creation and redemption activity 1.59 % 4.65 % 1.24 % Total commissions accrued to brokers for the year ended December 31, 2016, compared to the year ended December 31, 2015, were slightly higher; and were higher for the year ended December 31, 2015, compared to the year ended December 31, 2014, as measured as an annualized percentage of average total net assets. These changes were due primarily to a greater number of futures contracts being held and traded. However, there can be no assurance that commission costs and portfolio turnover will not cause commission expenses to rise in future quarters. NYMEX Licensing Agreement DNO and the NYMEX entered into a licensing agreement on May 22, 2009, as amended on October 20, 2011, whereby DNO was granted a non-exclusive license to use certain of the NYMEX’s settlement prices and service marks. Under the licensing agreement, DNO and the Related Public Funds, other than BNO, USCI, CPER and USAG, pay the NYMEX an asset-based fee for the license, the terms of which are described in Note 3. DNO expressly disclaims any association with the NYMEX or endorsement of DNO by the NYMEX and acknowledges that “NYMEX” and “New York Mercantile Exchange” are registered trademarks of the NYMEX.</t>
  </si>
  <si>
    <t>Financial Instruments, Off-Balance Sheet Risks and Contingencies</t>
  </si>
  <si>
    <t>Disclosure Of Fair Value Off Balance Sheet Risks [Abstract]</t>
  </si>
  <si>
    <t>FINANCIAL INSTRUMENTS, OFF-BALANCE SHEET RISKS AND CONTINGENCIES</t>
  </si>
  <si>
    <t xml:space="preserve"> NOTE 5 - FINANCIAL INSTRUMENTS, OFF-BALANCE SHEET RISKS AND CONTINGENCIES DNO may engage in the trading of futures contracts, options on futures contracts and may engage in swaps (collectively, “derivatives”). DNO is exposed to both market risk, which is the risk arising from changes in the market value of the contracts, and credit risk, which is the risk of failure by another party to perform according to the terms of a contract. DNO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DNO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DNO through December 31, 2016 were exchange-traded. The risks associated with exchange-traded contracts are generally perceived to be less than those associated with OTC swaps since, in OTC swaps, a party must rely solely on the credit of its respective individual counterparties. However, in the future, if DNO were to enter into non-exchange traded contracts it would be subject to the credit risk associated with counterparty non-performance. The credit risk from counterparty non-performance associated with such instruments is the net unrealized gain, if any, on the transaction. DNO has credit risk under its futures contracts since the sole counterparty to all domestic and foreign futures contracts is the clearinghouse for the exchange on which the relevant contracts are traded. In addition, DNO bears the risk of financial failure by the clearing broker. DNO’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DNO’s assets posted with that FCM; however, the majority of DNO’s assets are held in cash and/or cash equivalents with DNO’s custodian and would not be impacted by the insolvency of an FCM. The failure or insolvency of DNO’s custodian, however, could result in a substantial loss of DNO’s assets. USCF invests a portion of DNO’s cash in money market funds that seek to maintain a stable per share NAV. DNO is exposed to any risk of loss associated with an investment in such money market funds. As of December 31, 2016 and December 31, 2015, DNO held investments in money market funds in the amount of $ 3,000,000 6,587,789 18,714,785 For derivatives, risks arise from changes in the market value of the contracts. Theoretically, DNO is exposed to market risk equal to the value of futures contracts purchased and unlimited liability on such contracts sold short. As both a buyer and a seller of options, DNO pays or receives a premium at the outset and then bears the risk of unfavorable changes in the price of the contract underlying the option. DNO’s policy is to continuously monitor its exposure to market and counterparty risk through the use of a variety of financial, position and credit exposure reporting controls and procedures. In addition, DNO has a policy of requiring review of the credit standing of each broker or counterparty with which it conducts business. The financial instruments held by DNO are reported in its statements of financial condition at market or fair value, or at carrying amounts that approximate fair value, because of their highly liquid nature and short-term maturity.</t>
  </si>
  <si>
    <t>Financial Highlights</t>
  </si>
  <si>
    <t>Supplemental Financial In Formation Disclosure [Abstract]</t>
  </si>
  <si>
    <t>FINANCIAL HIGHLIGHTS</t>
  </si>
  <si>
    <t xml:space="preserve"> NOTE 6 - FINANCIAL HIGHLIGHTS Year ended Year ended Year ended December 31, December 31, December 31, 2016 2015 2014 Per Share Operating Performance: Net asset value, beginning of year $ 81.25 $ 55.68 $ 34.23 Total income (loss) (18.70) 26.03 21.72 Net expenses (0.59) (0.46) (0.27) Net increase (decrease) in net asset value (19.29) 25.57 21.45 Net asset value, end of year $ 61.96 $ 81.25 $ 55.68 Total Return (23.74) % 45.92 % 62.66 % Ratios to Average Net Assets Total income (loss) (29.75) % 50.14 % 41.85 % Management fees 0.60 % 0.60 % 0.60 % Total expenses excluding management fees 0.91 % 0.68 % 1.45 % Expenses waived (0.76) % (0.53) % (1.25) % Net expenses excluding management fees 0.15 % 0.15 % 0.20 % Net income (loss) (30.50) % 49.39 % 41.06 % Total returns are calculated based on the change in value during the period. An individual shareholder’s total return and ratio may vary from the above total returns and ratios based on the timing of contributions to and withdrawals from DNO.</t>
  </si>
  <si>
    <t>Quarterly Financial Data (Unaudited)</t>
  </si>
  <si>
    <t>Quarterly Financial Information Disclosure [Abstract]</t>
  </si>
  <si>
    <t>Quarterly Financial Information</t>
  </si>
  <si>
    <t xml:space="preserve"> NOTE 7 - QUARTERLY FINANCIAL DATA (Unaudited) First Second Third Fourth Quarter Quarter Quarter Quarter 2016 2016 2016 2016 Total income (loss) $ 691,058 $ (4,924,364) $ 80,496 $ (899,358) Total expenses 93,790 63,152 52,660 46,834 Expense waivers (40,790) (28,367) (32,076) (27,849) Net expenses 53,000 34,785 20,584 18,985 Net income (loss) $ 638,058 $ (4,959,149) $ 59,912 $ (918,343) Net income (loss) per share $ 2.38 $ (15.95) $ 0.40 $ (6.12) First Second Third Fourth Quarter Quarter Quarter Quarter 2015 2015 2015 2015 Total income (loss) $ 1,103,222 $ (2,819,391) $ 6,315,826 $ 5,781,333 Total expenses 48,529 59,879 78,871 77,907 Expense waivers (21,797) (24,988) (31,326) (31,804) Net expenses 26,732 34,891 47,545 46,103 Net income (loss) $ 1,076,490 $ (2,854,282) $ 6,268,281 $ 5,735,230 Net income (loss) per share $ 6.01 $ (11.33) $ 13.74 $ 17.15 </t>
  </si>
  <si>
    <t>Fair Value of Financial Instruments</t>
  </si>
  <si>
    <t>Fair Value Of Financial Instruments [Abstract]</t>
  </si>
  <si>
    <t>FAIR VALUE OF FINANCIAL INSTRUMENTS</t>
  </si>
  <si>
    <t xml:space="preserve"> NOTE 8 - FAIR VALUE OF FINANCIAL INSTRUMENTS DNO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DNO (observable inputs) and (2) DNO’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At December 31, 2016 Total Level I Level II Level III Short-Term Investments $ 6,794,517 $ 6,794,517 $  $  Exchange-Traded Futures Contracts United States Contracts (329,150) (329,150)   During the year ended December 31, 2016, there were no transfers between Level I and Level II. The following table summarizes the valuation of DNO’s securities at December 31, 2015 using the fair value hierarchy: At December 31, 2015 Total Level I Level II Level III Short-Term Investments $ 15,987,691 $ 15,987,691 $  $  Exchange-Traded Futures Contracts United States Contracts 648,394 648,394   During the year ended December 31, 2015, there were no transfers between Level I and Level II. Fair Value of Derivative Instruments Statements of Financial Fair Value at Fair Value at Derivatives not Accounted for as Hedging Instruments Condition Location December 31, 2016 December 31, 2015 Futures - Commodity Contracts Assets $ (329,150) $ 648,394 For the year ended For the year ended For the year ended December 31, 2016 December 31, 2015 December 31, 2014 Change in Change in Change in Derivatives Location of Realized Unrealized Realized Unrealized Realized Unrealized not Gain (Loss) Gain (Loss) Gain (Loss) Gain (Loss) Gain (Loss) Gain (Loss) Gain (Loss) Accounted on on on on on on on for Derivatives Derivatives Derivatives Derivatives Derivatives Derivatives Derivatives as Hedging Recognized Recognized Recognized Recognized Recognized Recognized Recognized Instruments in Income in Income in Income in Income in Income in Income in Income Futures - Commodity Contracts Realized gain (loss) on closed positions $ (4,128,807) $ 11,046,246 $ 3,019,909 Change in unrealized gain (loss) on open positions $ (977,544) $ (679,796) $ 1,377,510 </t>
  </si>
  <si>
    <t>Recent Accounting Pronouncements</t>
  </si>
  <si>
    <t>Recent Accounting Pronouncements [Abstract]</t>
  </si>
  <si>
    <t>New Accounting Pronouncements and Changes in Accounting Principles</t>
  </si>
  <si>
    <t xml:space="preserve"> NOTE 9 - RECENT ACCOUNTING PRONOUNCEMENTS In August 2015, the Financial Accounting Standards Board (“FASB”) issued Accounting Standard Update (“ASU”) 2015-14, Revenue from Contracts with Customers, modifying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5-14 is effective for fiscal years beginning on or after December 15, 2016, and interim periods within those annual periods. Early application is permitted. At this time, management does not believe there will be any impact to the Fund’s financial statements.</t>
  </si>
  <si>
    <t>Subsequent Events</t>
  </si>
  <si>
    <t>Subsequent Events [Abstract]</t>
  </si>
  <si>
    <t>SUBSEQUENT EVENTS</t>
  </si>
  <si>
    <t xml:space="preserve"> NOTE 10 - SUBSEQUENT EVENTS DNO has performed an evaluation of subsequent events through the date the financial statements were issued. This evaluation did not result in any subsequent events that necessitated disclosures and/or adjustments.</t>
  </si>
  <si>
    <t>Summary of Significant Accounting Policies (Policies)</t>
  </si>
  <si>
    <t>Basis of Presentation</t>
  </si>
  <si>
    <t xml:space="preserve"> Basis of Presentation The financial statements have been prepared in conformity with accounting principles generally accepted in the United States of America (“U.S. GAAP”) as detailed in the Financial Accounting Standards Board’s (“FASB”) Accounting Standards Codification. DNO is an investment company and follows the accounting and reporting guidance in FASB Topic 946</t>
  </si>
  <si>
    <t>Revenue Recognition</t>
  </si>
  <si>
    <t xml:space="preserve">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DNO earns income on funds held at the custodian or futures commission merchant (“FCM”) at prevailing market rates earned on such investments.</t>
  </si>
  <si>
    <t>Brokerage Commissions</t>
  </si>
  <si>
    <t xml:space="preserve"> Brokerage Commissions Brokerage commissions on all open commodity futures contracts are accrued on a full-turn basis.</t>
  </si>
  <si>
    <t>Income Taxes</t>
  </si>
  <si>
    <t xml:space="preserve"> Income Taxes DNO is not subject to federal income taxes; each partner reports his/her allocable share of income, gain, loss deductions or credits on his/her own income tax return. In accordance with U.S. GAAP, DNO is required to determine whether a tax position is more likely than not to be sustained upon examination by the applicable taxing authority, including resolution of any tax related appeals or litigation processes, based on the technical merits of the position. DNO files an income tax return in the U.S. federal jurisdiction, and may file income tax returns in various U.S. states. DNO is not subject to income tax return examinations by major taxing authorities for years before 2013. The tax benefit recognized is measured as the largest amount of benefit that has a greater than fifty percent likelihood of being realized upon ultimate settlement. De-recognition of a tax benefit previously recognized results in DNO recording a tax liability that reduces net assets. However, DNO’s conclusions regarding this policy may be subject to review and adjustment at a later date based on factors including, but not limited to, on-going analysis of and changes to tax laws, regulations and interpretations thereof. DNO recognizes interest accrued related to unrecognized tax benefits and penalties related to unrecognized tax benefits in income tax fees payable, if assessed. No interest expense or penalties have been recognized as of and for the year ended December 31, 2016.</t>
  </si>
  <si>
    <t>Creations and Redemptions</t>
  </si>
  <si>
    <t xml:space="preserve"> Creations and Redemptions Authorized Participants may purchase Creation Baskets or redeem Redemption Baskets only in blocks of 50,000 DNO receives or pays the proceeds from shares sold or redeemed within three business days after the trade date of the purchase or redemption. The amounts due from Authorized Participants are reflected in DNO’s statements of financial condition as receivable for shares sold, and amounts payable to Authorized Participants upon redemption are reflected as payable for shares redeemed. Authorized Participants pay DNO a transaction fee of $ 350</t>
  </si>
  <si>
    <t>Partnership Capital and Allocation of Partnership Income and Losses</t>
  </si>
  <si>
    <t xml:space="preserve"> Partnership Capital and Allocation of Partnership Income and Losses Profit or loss shall be allocated among the partners of DNO in proportion to the number of shares each partner holds as of the close of each month. USCF may revise, alter or otherwise modify this method of allocation as described in the LP Agreement.</t>
  </si>
  <si>
    <t>Calculation of Per Share Net Asset Value</t>
  </si>
  <si>
    <t xml:space="preserve"> Calculation of Per Share Net Asset Value (“NAV”) DNO’s per share NAV is calculated on each NYSE Arca trading day by taking the current market value of its total assets, subtracting any liabilities and dividing that amount by the total number of shares outstanding. DNO uses the closing price for the contracts on the relevant exchange on that day to determine the value of contracts held on such exchange.</t>
  </si>
  <si>
    <t>Net Income (Loss) Per Share</t>
  </si>
  <si>
    <t xml:space="preserv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6.</t>
  </si>
  <si>
    <t>Offering Costs</t>
  </si>
  <si>
    <t xml:space="preserve"> Offering Costs Offering costs incurred in connection with the registration of additional shares after the initial registration of shares are borne by DNO.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 xml:space="preserve"> Cash Equivalents Cash equivalents include money market funds and overnight deposits or time deposits with original maturity dates of six months or less.</t>
  </si>
  <si>
    <t>Reclassification</t>
  </si>
  <si>
    <t xml:space="preserve"> Reclassification Certain amounts in the accompanying financial statements were reclassified to conform to the current presentation.</t>
  </si>
  <si>
    <t>Use of Estimates</t>
  </si>
  <si>
    <t xml:space="preserve"> 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Contracts and Agreements (Tables)</t>
  </si>
  <si>
    <t xml:space="preserve"> DNO also incurs commissions to brokers for the purchase and sale of Futures Contracts, Other Crude Oil-Related Investments or short-term obligations of the United States of two years or less (“Treasuries”). For the Year Ended For the Year Ended For the Year Ended December 31, 2016 December 31, 2015 December 31, 2014 Total commissions accrued to brokers $ 50,645 $ 51,218 $ 11,211 Total commissions as an annualized percentage of average total net assets 0.30 % 0.25 % 0.11 % Commissions accrued as a result of rebalancing $ 49,839 $ 48,836 $ 11,072 Percentage of commissions accrued as a result of rebalancing 98.41 % 95.35 % 98.76 % Commissions accrued as a result of creation and redemption activity $ 806 $ 2,382 $ 139 Percentage of commissions accrued as a result of creation and redemption activity 1.59 % 4.65 % 1.24 %</t>
  </si>
  <si>
    <t>Financial Highlights (Tables)</t>
  </si>
  <si>
    <t>Per Unit Performance Data and Other Supplemental Financial Data</t>
  </si>
  <si>
    <t xml:space="preserve"> The following table presents per share performance data and other supplemental financial data for the years ended December 31, 2016, 2015 and 2014. This information has been derived from information presented in the financial statements. Year ended Year ended Year ended December 31, December 31, December 31, 2016 2015 2014 Per Share Operating Performance: Net asset value, beginning of year $ 81.25 $ 55.68 $ 34.23 Total income (loss) (18.70) 26.03 21.72 Net expenses (0.59) (0.46) (0.27) Net increase (decrease) in net asset value (19.29) 25.57 21.45 Net asset value, end of year $ 61.96 $ 81.25 $ 55.68 Total Return (23.74) % 45.92 % 62.66 % Ratios to Average Net Assets Total income (loss) (29.75) % 50.14 % 41.85 % Management fees 0.60 % 0.60 % 0.60 % Total expenses excluding management fees 0.91 % 0.68 % 1.45 % Expenses waived (0.76) % (0.53) % (1.25) % Net expenses excluding management fees 0.15 % 0.15 % 0.20 % Net income (loss) (30.50) % 49.39 % 41.06 % </t>
  </si>
  <si>
    <t>Quarterly Financial Data (Unaudited) (Tables)</t>
  </si>
  <si>
    <t>Schedule of Quarterly Financial Information</t>
  </si>
  <si>
    <t xml:space="preserve"> The following summarized (unaudited) quarterly financial information presents the results of operations and other data for the three-month periods ended March 31, June 30, September 30 and December 31, 2016 and 2015. First Second Third Fourth Quarter Quarter Quarter Quarter 2016 2016 2016 2016 Total income (loss) $ 691,058 $ (4,924,364) $ 80,496 $ (899,358) Total expenses 93,790 63,152 52,660 46,834 Expense waivers (40,790) (28,367) (32,076) (27,849) Net expenses 53,000 34,785 20,584 18,985 Net income (loss) $ 638,058 $ (4,959,149) $ 59,912 $ (918,343) Net income (loss) per share $ 2.38 $ (15.95) $ 0.40 $ (6.12) First Second Third Fourth Quarter Quarter Quarter Quarter 2015 2015 2015 2015 Total income (loss) $ 1,103,222 $ (2,819,391) $ 6,315,826 $ 5,781,333 Total expenses 48,529 59,879 78,871 77,907 Expense waivers (21,797) (24,988) (31,326) (31,804) Net expenses 26,732 34,891 47,545 46,103 Net income (loss) $ 1,076,490 $ (2,854,282) $ 6,268,281 $ 5,735,230 Net income (loss) per share $ 6.01 $ (11.33) $ 13.74 $ 17.15 </t>
  </si>
  <si>
    <t>Fair Value of Financial Instruments (Tables)</t>
  </si>
  <si>
    <t>Valuation of Securities Using Fair Value Hierarchy</t>
  </si>
  <si>
    <t xml:space="preserve"> The following table summarizes the valuation of DNO’s securities at December 31, 2016 using the fair value hierarchy: At December 31, 2016 Total Level I Level II Level III Short-Term Investments $ 6,794,517 $ 6,794,517 $  $  Exchange-Traded Futures Contracts United States Contracts (329,150) (329,150)   During the year ended December 31, 2016, there were no transfers between Level I and Level II. The following table summarizes the valuation of DNO’s securities at December 31, 2015 using the fair value hierarchy: At December 31, 2015 Total Level I Level II Level III Short-Term Investments $ 15,987,691 $ 15,987,691 $  $  Exchange-Traded Futures Contracts United States Contracts 648,394 648,394   </t>
  </si>
  <si>
    <t>Fair Value of Derivative Instruments</t>
  </si>
  <si>
    <t xml:space="preserve"> Effective January 1, 2009, DNO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Statements of Financial Fair Value at Fair Value at Derivatives not Accounted for as Hedging Instruments Condition Location December 31, 2016 December 31, 2015 Futures - Commodity Contracts Assets $ (329,150) $ 648,394 </t>
  </si>
  <si>
    <t>Effect of Derivative Instruments on the Condensed Statements of Operations</t>
  </si>
  <si>
    <t xml:space="preserve"> The Effect of Derivative Instruments on the Statements of Operations For the year ended For the year ended For the year ended December 31, 2016 December 31, 2015 December 31, 2014 Change in Change in Change in Derivatives Location of Realized Unrealized Realized Unrealized Realized Unrealized not Gain (Loss) Gain (Loss) Gain (Loss) Gain (Loss) Gain (Loss) Gain (Loss) Gain (Loss) Accounted on on on on on on on for Derivatives Derivatives Derivatives Derivatives Derivatives Derivatives Derivatives as Hedging Recognized Recognized Recognized Recognized Recognized Recognized Recognized Instruments in Income in Income in Income in Income in Income in Income in Income Futures - Commodity Contracts Realized gain (loss) on closed positions $ (4,128,807) $ 11,046,246 $ 3,019,909 Change in unrealized gain (loss) on open positions $ (977,544) $ (679,796) $ 1,377,510 </t>
  </si>
  <si>
    <t>Organization and Business (Additional Information) (Detail)</t>
  </si>
  <si>
    <t>1 Months Ended</t>
  </si>
  <si>
    <t>Sep. 30, 2009</t>
  </si>
  <si>
    <t>Sep. 24, 2009USD ($)$ / sharesshares</t>
  </si>
  <si>
    <t>Dec. 31, 2016shares</t>
  </si>
  <si>
    <t>Dec. 31, 2016$ / shares</t>
  </si>
  <si>
    <t>Dec. 31, 2016$ / order</t>
  </si>
  <si>
    <t>Dec. 31, 2016$ / Order</t>
  </si>
  <si>
    <t>Dec. 31, 2015$ / shares</t>
  </si>
  <si>
    <t>Dec. 31, 2014$ / shares</t>
  </si>
  <si>
    <t>Dec. 31, 2013$ / shares</t>
  </si>
  <si>
    <t>Organization, Consolidation and Presentation of Financial Statements Disclosure [Line Items]</t>
  </si>
  <si>
    <t>Number of initially registered units on Form S-1 with the U.S. Securities and Exchange Commission</t>
  </si>
  <si>
    <t>Net asset value per unit | $ / shares</t>
  </si>
  <si>
    <t>Number of units issued</t>
  </si>
  <si>
    <t>Value of units issued | $</t>
  </si>
  <si>
    <t>Commenced investment operations date</t>
  </si>
  <si>
    <t>Sep. 24,
		2009</t>
  </si>
  <si>
    <t>Number of registered units</t>
  </si>
  <si>
    <t>Creation Baskets [Member]</t>
  </si>
  <si>
    <t>Number of Shares per basket</t>
  </si>
  <si>
    <t>Fee paid by Authorized Purchasers for each order placed to create one or more Creation Baskets or to redeem one or more baskets</t>
  </si>
  <si>
    <t>Redemption Baskets [Member]</t>
  </si>
  <si>
    <t>Prior to July 1, 2011 [Member]</t>
  </si>
  <si>
    <t>Fee paid by Authorized Purchasers for each order placed to create one or more Creation Baskets or to redeem one or more baskets | $ / order</t>
  </si>
  <si>
    <t>Summary of Significant Accounting Policies (Additional Information) (Detail) - Dec. 31, 2016 - Creation Baskets [Member]</t>
  </si>
  <si>
    <t>shares</t>
  </si>
  <si>
    <t>$ / order</t>
  </si>
  <si>
    <t>$ / Order</t>
  </si>
  <si>
    <t>Significant Accounting Policies [Line Items]</t>
  </si>
  <si>
    <t>Fee Paid Per Order</t>
  </si>
  <si>
    <t>Fees Paid by the Fund and Related Party Transactions (Additional Information) (Detail) - USD ($)</t>
  </si>
  <si>
    <t>Fees Paid and Related Party Transactions [Line Items]</t>
  </si>
  <si>
    <t>USCF Management Fee</t>
  </si>
  <si>
    <t>DNO is contractually obligated to pay USCF a fee, which is paid monthly, equal to 0.60% per annum of average daily total net assets.</t>
  </si>
  <si>
    <t>Estimated directors fees and expenses</t>
  </si>
  <si>
    <t>Licensing fee incurred</t>
  </si>
  <si>
    <t>Estimated investor tax reporting cost</t>
  </si>
  <si>
    <t>Costs and expenses annual limit for reimbursement</t>
  </si>
  <si>
    <t>0.15%</t>
  </si>
  <si>
    <t>Expense Waivers</t>
  </si>
  <si>
    <t>DNO and the Related Public Funds [Member]</t>
  </si>
  <si>
    <t>Licensing Agreements [Member] | On and after October 20, 2011 [Member]</t>
  </si>
  <si>
    <t>Fee percentage</t>
  </si>
  <si>
    <t>0.015%</t>
  </si>
  <si>
    <t>Assets basis for determining fee percentage</t>
  </si>
  <si>
    <t>on all net assets</t>
  </si>
  <si>
    <t>DNO [Member]</t>
  </si>
  <si>
    <t>Contracts and Agreements (Brokerage Commissions) (Detail) - USD ($)</t>
  </si>
  <si>
    <t>Long Duration Contracts Assumptions By Product and Guarantee [Line Items]</t>
  </si>
  <si>
    <t>Percentage of average daily net assets</t>
  </si>
  <si>
    <t>0.30%</t>
  </si>
  <si>
    <t>0.25%</t>
  </si>
  <si>
    <t>0.11%</t>
  </si>
  <si>
    <t>Rebalancing Investments Transaction [Member]</t>
  </si>
  <si>
    <t>98.41%</t>
  </si>
  <si>
    <t>95.35%</t>
  </si>
  <si>
    <t>98.76%</t>
  </si>
  <si>
    <t>Trades Necessitated By Creation And Redemption Activity [Member]</t>
  </si>
  <si>
    <t>1.59%</t>
  </si>
  <si>
    <t>4.65%</t>
  </si>
  <si>
    <t>1.24%</t>
  </si>
  <si>
    <t>Contracts and Agreements (Additional Information) (Detail)</t>
  </si>
  <si>
    <t>Dec. 31, 2016USD ($)</t>
  </si>
  <si>
    <t>Long-Duration Contracts, Assumptions by Product and Guarantee [Line Items]</t>
  </si>
  <si>
    <t>Base amount for determining fee percentage</t>
  </si>
  <si>
    <t>Annual Fee for transfer agency services</t>
  </si>
  <si>
    <t>Maximum [Member]</t>
  </si>
  <si>
    <t>Transaction fees per transaction</t>
  </si>
  <si>
    <t>Commissions per round-turn trade, including applicable exchange and NFA fees for Oil Futures Contracts and options on Oil Futures Contracts</t>
  </si>
  <si>
    <t>Minimum [Member]</t>
  </si>
  <si>
    <t>Annual Fee for custody, fund accounting and fund administration services</t>
  </si>
  <si>
    <t>First $500 million of USSO's, USOF's, USNG's, US12OF's, UGA's, USHO's, US12NG's, USBO's, USCI's, CPER's, USAG's and USMI's combined net assets [Member]</t>
  </si>
  <si>
    <t>0.06%</t>
  </si>
  <si>
    <t>DNO's, USOF's, USNG's, US12OF's, UGA's, USHO's, US12NG's, USBO's, USCI's, CPER's, USAG's and USMI's combined net assets greater than 500 million but less than 1 billion[Member]</t>
  </si>
  <si>
    <t>0.0465%</t>
  </si>
  <si>
    <t>DNO's, USOF's, USNG's, US12OF's, UGA's, USHO's, US12NG's, USBO's, USCI's, CPER's, USAG's and USMI's combined net assets exceed 1 billion [Member]</t>
  </si>
  <si>
    <t>0.035%</t>
  </si>
  <si>
    <t>Marketing Agreement [Member] | DNO's assets up to 3 billion [Member]</t>
  </si>
  <si>
    <t>Marketing Agreement [Member] | DNO's assets in excess of 3 billion [Member]</t>
  </si>
  <si>
    <t>0.04%</t>
  </si>
  <si>
    <t>Marketing Agreement [Member] | DNO's assets in excess of 3 billion [Member] | Maximum [Member]</t>
  </si>
  <si>
    <t>10.00%</t>
  </si>
  <si>
    <t>Financial Instruments, Off-Balance Sheet Risks and Contingencies (Additional Information) (Detail) - USD ($)</t>
  </si>
  <si>
    <t>Carrying Amounts and Fair Values of Financial Instruments or Liabilities [Line Items]</t>
  </si>
  <si>
    <t>Cash investments in money market funds</t>
  </si>
  <si>
    <t>Deposits in domestic and foreign financial institutions</t>
  </si>
  <si>
    <t>Financial Highlights (Per Unit Performance Data and Other Supplemental Financial Data) (Detail) - $ / shares</t>
  </si>
  <si>
    <t>Per Share Operating Performance:</t>
  </si>
  <si>
    <t>Net asset value, beginning of year</t>
  </si>
  <si>
    <t>Net increase (decrease) in net asset value</t>
  </si>
  <si>
    <t>Net asset value, end of year</t>
  </si>
  <si>
    <t>Total Return</t>
  </si>
  <si>
    <t>(23.74%)</t>
  </si>
  <si>
    <t>45.92%</t>
  </si>
  <si>
    <t>62.66%</t>
  </si>
  <si>
    <t>Ratios to Average Net Assets</t>
  </si>
  <si>
    <t>(29.75%)</t>
  </si>
  <si>
    <t>50.14%</t>
  </si>
  <si>
    <t>41.85%</t>
  </si>
  <si>
    <t>Management fees</t>
  </si>
  <si>
    <t>Total expenses excluding management fees</t>
  </si>
  <si>
    <t>0.91%</t>
  </si>
  <si>
    <t>0.68%</t>
  </si>
  <si>
    <t>1.45%</t>
  </si>
  <si>
    <t>Expenses waived</t>
  </si>
  <si>
    <t>(0.76%)</t>
  </si>
  <si>
    <t>(0.53%)</t>
  </si>
  <si>
    <t>(1.25%)</t>
  </si>
  <si>
    <t>Net expenses excluding management fees</t>
  </si>
  <si>
    <t>0.20%</t>
  </si>
  <si>
    <t>(30.50%)</t>
  </si>
  <si>
    <t>49.39%</t>
  </si>
  <si>
    <t>41.06%</t>
  </si>
  <si>
    <t>Quarterly Financial Data (Unaudited) (Components of Quarterly Financial Data) (Detail) - USD ($)</t>
  </si>
  <si>
    <t>3 Months Ended</t>
  </si>
  <si>
    <t>Sep. 30, 2016</t>
  </si>
  <si>
    <t>Mar. 31, 2016</t>
  </si>
  <si>
    <t>Sep. 30, 2015</t>
  </si>
  <si>
    <t>Jun. 30, 2015</t>
  </si>
  <si>
    <t>Mar. 31, 2015</t>
  </si>
  <si>
    <t>Quarterly Financial Information [Line Items]</t>
  </si>
  <si>
    <t>Expense waivers</t>
  </si>
  <si>
    <t>Net income (loss) per share (in dollars per share)</t>
  </si>
  <si>
    <t>Fair Value of Financial Instruments (Valuation of Securities Using Fair Value Hierarchy) (Detail) - USD ($)</t>
  </si>
  <si>
    <t>Short-Term Investments [Member]</t>
  </si>
  <si>
    <t>Schedule of Trading Securities and Other Trading Assets [Line Items]</t>
  </si>
  <si>
    <t>Securities, fair value</t>
  </si>
  <si>
    <t>Exchange-Traded Futures Contracts [Member] | United States [Member]</t>
  </si>
  <si>
    <t>Fair Value, Inputs, Level 1 [Member] | Short-Term Investments [Member]</t>
  </si>
  <si>
    <t>Fair Value, Inputs, Level 1 [Member] | Exchange-Traded Futures Contracts [Member] | United States [Member]</t>
  </si>
  <si>
    <t>Fair Value, Inputs, Level 2 [Member] | Short-Term Investments [Member]</t>
  </si>
  <si>
    <t>Fair Value, Inputs, Level 2 [Member] | Exchange-Traded Futures Contracts [Member] | United States [Member]</t>
  </si>
  <si>
    <t>Fair Value, Inputs, Level 3 [Member] | Short-Term Investments [Member]</t>
  </si>
  <si>
    <t>Fair Value, Inputs, Level 3 [Member] | Exchange-Traded Futures Contracts [Member] | United States [Member]</t>
  </si>
  <si>
    <t>Fair Value of Financial Instruments (Fair Value of Derivative Instruments) (Detail) - USD ($)</t>
  </si>
  <si>
    <t>Commodity Contracts [Member] | Futures [Member] | Assets [Member]</t>
  </si>
  <si>
    <t>Derivatives, Fair Value [Line Items]</t>
  </si>
  <si>
    <t>Derivatives not accounted for as hedging instruments</t>
  </si>
  <si>
    <t>Fair Value of Financial Instruments (Effect of Derivative Instruments on Condensed Statements of Operations) (Detail) - USD ($)</t>
  </si>
  <si>
    <t>Derivative Instruments, Gain (Loss) [Line Items]</t>
  </si>
  <si>
    <t>Realized Gain or (Loss) on Derivatives Recognized in Income</t>
  </si>
  <si>
    <t>Change in Unrealized Gain or (Loss) on Derivatives Recognized in Income</t>
  </si>
  <si>
    <t>Commodity Contracts [Member] | Futures [Member] | Realized loss on closed positions [Member]</t>
  </si>
  <si>
    <t>Commodity Contracts [Member] | Futures [Member] | Change in unrealized loss on open posi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956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144500</v>
      </c>
    </row>
    <row r="17" spans="1:4">
      <c r="A17" s="4" t="s">
        <v>28</v>
      </c>
      <c r="B17" s="4" t="s">
        <v>29</v>
      </c>
    </row>
    <row r="18" spans="1:4">
      <c r="A18" s="4" t="s">
        <v>30</v>
      </c>
      <c r="C18" s="5" t="n">
        <v>1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7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v>
      </c>
      <c r="B1" s="2" t="s">
        <v>2</v>
      </c>
      <c r="C1" s="2" t="s">
        <v>32</v>
      </c>
    </row>
    <row r="2" spans="1:3">
      <c r="A2" s="3" t="s">
        <v>33</v>
      </c>
    </row>
    <row r="3" spans="1:3">
      <c r="A3" s="4" t="s">
        <v>34</v>
      </c>
      <c r="B3" s="6" t="n">
        <v>8597603</v>
      </c>
      <c r="C3" s="6" t="n">
        <v>19904157</v>
      </c>
    </row>
    <row r="4" spans="1:3">
      <c r="A4" s="3" t="s">
        <v>35</v>
      </c>
    </row>
    <row r="5" spans="1:3">
      <c r="A5" s="4" t="s">
        <v>36</v>
      </c>
      <c r="B5" s="5" t="n">
        <v>990186</v>
      </c>
      <c r="C5" s="5" t="n">
        <v>3810628</v>
      </c>
    </row>
    <row r="6" spans="1:3">
      <c r="A6" s="4" t="s">
        <v>37</v>
      </c>
      <c r="B6" s="5" t="n">
        <v>-329150</v>
      </c>
      <c r="C6" s="5" t="n">
        <v>648394</v>
      </c>
    </row>
    <row r="7" spans="1:3">
      <c r="A7" s="4" t="s">
        <v>38</v>
      </c>
      <c r="B7" s="5" t="n">
        <v>129082</v>
      </c>
      <c r="C7" s="5" t="n">
        <v>109934</v>
      </c>
    </row>
    <row r="8" spans="1:3">
      <c r="A8" s="4" t="s">
        <v>39</v>
      </c>
      <c r="B8" s="5" t="n">
        <v>821</v>
      </c>
      <c r="C8" s="5" t="n">
        <v>64</v>
      </c>
    </row>
    <row r="9" spans="1:3">
      <c r="A9" s="4" t="s">
        <v>40</v>
      </c>
      <c r="B9" s="5" t="n">
        <v>47</v>
      </c>
      <c r="C9" s="5" t="n">
        <v>679</v>
      </c>
    </row>
    <row r="10" spans="1:3">
      <c r="A10" s="4" t="s">
        <v>41</v>
      </c>
      <c r="B10" s="5" t="n">
        <v>9388589</v>
      </c>
      <c r="C10" s="5" t="n">
        <v>24473856</v>
      </c>
    </row>
    <row r="11" spans="1:3">
      <c r="A11" s="3" t="s">
        <v>42</v>
      </c>
    </row>
    <row r="12" spans="1:3">
      <c r="A12" s="4" t="s">
        <v>43</v>
      </c>
      <c r="B12" s="5" t="n">
        <v>4819</v>
      </c>
      <c r="C12" s="5" t="n">
        <v>12071</v>
      </c>
    </row>
    <row r="13" spans="1:3">
      <c r="A13" s="4" t="s">
        <v>44</v>
      </c>
      <c r="B13" s="5" t="n">
        <v>87923</v>
      </c>
      <c r="C13" s="5" t="n">
        <v>84243</v>
      </c>
    </row>
    <row r="14" spans="1:3">
      <c r="A14" s="4" t="s">
        <v>45</v>
      </c>
      <c r="B14" s="5" t="n">
        <v>942</v>
      </c>
      <c r="C14" s="5" t="n">
        <v>2017</v>
      </c>
    </row>
    <row r="15" spans="1:3">
      <c r="A15" s="4" t="s">
        <v>46</v>
      </c>
      <c r="B15" s="5" t="n">
        <v>792</v>
      </c>
      <c r="C15" s="5" t="n">
        <v>948</v>
      </c>
    </row>
    <row r="16" spans="1:3">
      <c r="A16" s="4" t="s">
        <v>47</v>
      </c>
      <c r="B16" s="5" t="n">
        <v>94476</v>
      </c>
      <c r="C16" s="5" t="n">
        <v>99279</v>
      </c>
    </row>
    <row r="17" spans="1:3">
      <c r="A17" s="4" t="s">
        <v>48</v>
      </c>
      <c r="B17" s="4" t="s">
        <v>49</v>
      </c>
      <c r="C17" s="4" t="s">
        <v>49</v>
      </c>
    </row>
    <row r="18" spans="1:3">
      <c r="A18" s="3" t="s">
        <v>50</v>
      </c>
    </row>
    <row r="19" spans="1:3">
      <c r="A19" s="4" t="s">
        <v>51</v>
      </c>
      <c r="B19" s="5" t="n">
        <v>0</v>
      </c>
      <c r="C19" s="5" t="n">
        <v>0</v>
      </c>
    </row>
    <row r="20" spans="1:3">
      <c r="A20" s="4" t="s">
        <v>52</v>
      </c>
      <c r="B20" s="5" t="n">
        <v>9294113</v>
      </c>
      <c r="C20" s="5" t="n">
        <v>24374577</v>
      </c>
    </row>
    <row r="21" spans="1:3">
      <c r="A21" s="4" t="s">
        <v>53</v>
      </c>
      <c r="B21" s="5" t="n">
        <v>9294113</v>
      </c>
      <c r="C21" s="5" t="n">
        <v>24374577</v>
      </c>
    </row>
    <row r="22" spans="1:3">
      <c r="A22" s="4" t="s">
        <v>54</v>
      </c>
      <c r="B22" s="6" t="n">
        <v>9388589</v>
      </c>
      <c r="C22" s="6" t="n">
        <v>24473856</v>
      </c>
    </row>
    <row r="23" spans="1:3">
      <c r="A23" s="4" t="s">
        <v>55</v>
      </c>
      <c r="B23" s="5" t="n">
        <v>150000</v>
      </c>
      <c r="C23" s="5" t="n">
        <v>300000</v>
      </c>
    </row>
    <row r="24" spans="1:3">
      <c r="A24" s="4" t="s">
        <v>56</v>
      </c>
      <c r="B24" s="7" t="n">
        <v>61.96</v>
      </c>
      <c r="C24" s="7" t="n">
        <v>81.25</v>
      </c>
    </row>
    <row r="25" spans="1:3">
      <c r="A25" s="4" t="s">
        <v>57</v>
      </c>
      <c r="B25" s="7" t="n">
        <v>61.96</v>
      </c>
      <c r="C25" s="7" t="n">
        <v>81.430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87</v>
      </c>
    </row>
    <row r="4" spans="1:2">
      <c r="A4" s="4" t="s">
        <v>319</v>
      </c>
      <c r="B4" s="4" t="s">
        <v>3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95</v>
      </c>
    </row>
    <row r="4" spans="1:2">
      <c r="A4" s="4" t="s">
        <v>342</v>
      </c>
      <c r="B4"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99</v>
      </c>
    </row>
    <row r="4" spans="1:2">
      <c r="A4" s="4" t="s">
        <v>345</v>
      </c>
      <c r="B4" s="4" t="s">
        <v>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30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0"/>
    <col customWidth="1" max="5" min="5" width="24"/>
    <col customWidth="1" max="6" min="6" width="23"/>
    <col customWidth="1" max="7" min="7" width="23"/>
    <col customWidth="1" max="8" min="8" width="14"/>
    <col customWidth="1" max="9" min="9" width="24"/>
    <col customWidth="1" max="10" min="10" width="24"/>
    <col customWidth="1" max="11" min="11" width="24"/>
  </cols>
  <sheetData>
    <row r="1" spans="1:11">
      <c r="A1" s="1" t="s">
        <v>354</v>
      </c>
      <c r="B1" s="2" t="s">
        <v>355</v>
      </c>
    </row>
    <row r="2" spans="1:11">
      <c r="B2" s="2" t="s">
        <v>356</v>
      </c>
      <c r="C2" s="2" t="s">
        <v>357</v>
      </c>
      <c r="D2" s="2" t="s">
        <v>358</v>
      </c>
      <c r="E2" s="2" t="s">
        <v>359</v>
      </c>
      <c r="F2" s="2" t="s">
        <v>360</v>
      </c>
      <c r="G2" s="2" t="s">
        <v>361</v>
      </c>
      <c r="H2" s="2" t="s">
        <v>2</v>
      </c>
      <c r="I2" s="2" t="s">
        <v>362</v>
      </c>
      <c r="J2" s="2" t="s">
        <v>363</v>
      </c>
      <c r="K2" s="2" t="s">
        <v>364</v>
      </c>
    </row>
    <row r="3" spans="1:11">
      <c r="A3" s="3" t="s">
        <v>365</v>
      </c>
    </row>
    <row r="4" spans="1:11">
      <c r="A4" s="4" t="s">
        <v>366</v>
      </c>
      <c r="B4" s="5" t="n">
        <v>25000000</v>
      </c>
    </row>
    <row r="5" spans="1:11">
      <c r="A5" s="4" t="s">
        <v>367</v>
      </c>
      <c r="C5" s="6" t="n">
        <v>50</v>
      </c>
      <c r="E5" s="7" t="n">
        <v>61.96</v>
      </c>
      <c r="I5" s="7" t="n">
        <v>81.25</v>
      </c>
      <c r="J5" s="7" t="n">
        <v>55.68</v>
      </c>
      <c r="K5" s="7" t="n">
        <v>34.23</v>
      </c>
    </row>
    <row r="6" spans="1:11">
      <c r="A6" s="4" t="s">
        <v>368</v>
      </c>
      <c r="C6" s="5" t="n">
        <v>200000</v>
      </c>
    </row>
    <row r="7" spans="1:11">
      <c r="A7" s="4" t="s">
        <v>369</v>
      </c>
      <c r="C7" s="6" t="n">
        <v>10000000</v>
      </c>
    </row>
    <row r="8" spans="1:11">
      <c r="A8" s="4" t="s">
        <v>370</v>
      </c>
      <c r="C8" s="4" t="s">
        <v>371</v>
      </c>
    </row>
    <row r="9" spans="1:11">
      <c r="A9" s="4" t="s">
        <v>372</v>
      </c>
      <c r="H9" s="5" t="n">
        <v>25000000</v>
      </c>
    </row>
    <row r="10" spans="1:11">
      <c r="A10" s="4" t="s">
        <v>373</v>
      </c>
    </row>
    <row r="11" spans="1:11">
      <c r="A11" s="3" t="s">
        <v>365</v>
      </c>
    </row>
    <row r="12" spans="1:11">
      <c r="A12" s="4" t="s">
        <v>374</v>
      </c>
      <c r="D12" s="5" t="n">
        <v>50000</v>
      </c>
    </row>
    <row r="13" spans="1:11">
      <c r="A13" s="4" t="s">
        <v>375</v>
      </c>
      <c r="F13" s="5" t="n">
        <v>350</v>
      </c>
      <c r="G13" s="5" t="n">
        <v>350</v>
      </c>
    </row>
    <row r="14" spans="1:11">
      <c r="A14" s="4" t="s">
        <v>376</v>
      </c>
    </row>
    <row r="15" spans="1:11">
      <c r="A15" s="3" t="s">
        <v>365</v>
      </c>
    </row>
    <row r="16" spans="1:11">
      <c r="A16" s="4" t="s">
        <v>374</v>
      </c>
      <c r="D16" s="5" t="n">
        <v>50000</v>
      </c>
    </row>
    <row r="17" spans="1:11">
      <c r="A17" s="4" t="s">
        <v>377</v>
      </c>
    </row>
    <row r="18" spans="1:11">
      <c r="A18" s="3" t="s">
        <v>365</v>
      </c>
    </row>
    <row r="19" spans="1:11">
      <c r="A19" s="4" t="s">
        <v>378</v>
      </c>
      <c r="F19" s="5" t="n">
        <v>1000</v>
      </c>
    </row>
  </sheetData>
  <mergeCells count="3">
    <mergeCell ref="A1:A2"/>
    <mergeCell ref="B1:C1"/>
    <mergeCell ref="D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7"/>
    <col customWidth="1" max="3" min="3" width="10"/>
    <col customWidth="1" max="4" min="4" width="10"/>
  </cols>
  <sheetData>
    <row r="1" spans="1:4">
      <c r="A1" s="1" t="s">
        <v>379</v>
      </c>
      <c r="B1" s="2" t="s">
        <v>380</v>
      </c>
      <c r="C1" s="2" t="s">
        <v>381</v>
      </c>
      <c r="D1" s="2" t="s">
        <v>382</v>
      </c>
    </row>
    <row r="2" spans="1:4">
      <c r="A2" s="3" t="s">
        <v>383</v>
      </c>
    </row>
    <row r="3" spans="1:4">
      <c r="A3" s="4" t="s">
        <v>374</v>
      </c>
      <c r="B3" s="5" t="n">
        <v>50000</v>
      </c>
    </row>
    <row r="4" spans="1:4">
      <c r="A4" s="4" t="s">
        <v>384</v>
      </c>
      <c r="C4" s="5" t="n">
        <v>350</v>
      </c>
      <c r="D4" s="5" t="n">
        <v>3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B1" s="2" t="s">
        <v>1</v>
      </c>
    </row>
    <row r="2" spans="1:4">
      <c r="B2" s="2" t="s">
        <v>2</v>
      </c>
      <c r="C2" s="2" t="s">
        <v>32</v>
      </c>
      <c r="D2" s="2" t="s">
        <v>219</v>
      </c>
    </row>
    <row r="3" spans="1:4">
      <c r="A3" s="3" t="s">
        <v>386</v>
      </c>
    </row>
    <row r="4" spans="1:4">
      <c r="A4" s="4" t="s">
        <v>387</v>
      </c>
      <c r="B4" s="4" t="s">
        <v>388</v>
      </c>
    </row>
    <row r="5" spans="1:4">
      <c r="A5" s="4" t="s">
        <v>389</v>
      </c>
      <c r="B5" s="6" t="n">
        <v>3417</v>
      </c>
      <c r="C5" s="6" t="n">
        <v>2770</v>
      </c>
      <c r="D5" s="6" t="n">
        <v>3400</v>
      </c>
    </row>
    <row r="6" spans="1:4">
      <c r="A6" s="4" t="s">
        <v>390</v>
      </c>
      <c r="B6" s="5" t="n">
        <v>2547</v>
      </c>
      <c r="C6" s="5" t="n">
        <v>3105</v>
      </c>
      <c r="D6" s="5" t="n">
        <v>1578</v>
      </c>
    </row>
    <row r="7" spans="1:4">
      <c r="A7" s="4" t="s">
        <v>391</v>
      </c>
      <c r="B7" s="6" t="n">
        <v>70000</v>
      </c>
      <c r="C7" s="5" t="n">
        <v>68000</v>
      </c>
      <c r="D7" s="5" t="n">
        <v>68000</v>
      </c>
    </row>
    <row r="8" spans="1:4">
      <c r="A8" s="4" t="s">
        <v>392</v>
      </c>
      <c r="B8" s="4" t="s">
        <v>393</v>
      </c>
    </row>
    <row r="9" spans="1:4">
      <c r="A9" s="4" t="s">
        <v>394</v>
      </c>
      <c r="B9" s="6" t="n">
        <v>129082</v>
      </c>
    </row>
    <row r="10" spans="1:4">
      <c r="A10" s="4" t="s">
        <v>395</v>
      </c>
    </row>
    <row r="11" spans="1:4">
      <c r="A11" s="3" t="s">
        <v>386</v>
      </c>
    </row>
    <row r="12" spans="1:4">
      <c r="A12" s="4" t="s">
        <v>389</v>
      </c>
      <c r="B12" s="6" t="n">
        <v>582050</v>
      </c>
      <c r="C12" s="5" t="n">
        <v>569303</v>
      </c>
      <c r="D12" s="5" t="n">
        <v>567863</v>
      </c>
    </row>
    <row r="13" spans="1:4">
      <c r="A13" s="4" t="s">
        <v>396</v>
      </c>
    </row>
    <row r="14" spans="1:4">
      <c r="A14" s="3" t="s">
        <v>386</v>
      </c>
    </row>
    <row r="15" spans="1:4">
      <c r="A15" s="4" t="s">
        <v>397</v>
      </c>
      <c r="B15" s="4" t="s">
        <v>398</v>
      </c>
    </row>
    <row r="16" spans="1:4">
      <c r="A16" s="4" t="s">
        <v>399</v>
      </c>
      <c r="B16" s="4" t="s">
        <v>400</v>
      </c>
    </row>
    <row r="17" spans="1:4">
      <c r="A17" s="4" t="s">
        <v>401</v>
      </c>
    </row>
    <row r="18" spans="1:4">
      <c r="A18" s="3" t="s">
        <v>386</v>
      </c>
    </row>
    <row r="19" spans="1:4">
      <c r="A19" s="4" t="s">
        <v>389</v>
      </c>
      <c r="B19" s="6" t="n">
        <v>3417</v>
      </c>
      <c r="C19" s="6" t="n">
        <v>2770</v>
      </c>
      <c r="D19" s="6" t="n">
        <v>34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2</v>
      </c>
      <c r="B1" s="2" t="s">
        <v>1</v>
      </c>
    </row>
    <row r="2" spans="1:4">
      <c r="B2" s="2" t="s">
        <v>2</v>
      </c>
      <c r="C2" s="2" t="s">
        <v>32</v>
      </c>
      <c r="D2" s="2" t="s">
        <v>219</v>
      </c>
    </row>
    <row r="3" spans="1:4">
      <c r="A3" s="3" t="s">
        <v>403</v>
      </c>
    </row>
    <row r="4" spans="1:4">
      <c r="A4" s="4" t="s">
        <v>231</v>
      </c>
      <c r="B4" s="6" t="n">
        <v>50645</v>
      </c>
      <c r="C4" s="6" t="n">
        <v>51218</v>
      </c>
      <c r="D4" s="6" t="n">
        <v>11211</v>
      </c>
    </row>
    <row r="5" spans="1:4">
      <c r="A5" s="4" t="s">
        <v>404</v>
      </c>
      <c r="B5" s="4" t="s">
        <v>405</v>
      </c>
      <c r="C5" s="4" t="s">
        <v>406</v>
      </c>
      <c r="D5" s="4" t="s">
        <v>407</v>
      </c>
    </row>
    <row r="6" spans="1:4">
      <c r="A6" s="4" t="s">
        <v>408</v>
      </c>
    </row>
    <row r="7" spans="1:4">
      <c r="A7" s="3" t="s">
        <v>403</v>
      </c>
    </row>
    <row r="8" spans="1:4">
      <c r="A8" s="4" t="s">
        <v>231</v>
      </c>
      <c r="B8" s="6" t="n">
        <v>49839</v>
      </c>
      <c r="C8" s="6" t="n">
        <v>48836</v>
      </c>
      <c r="D8" s="6" t="n">
        <v>11072</v>
      </c>
    </row>
    <row r="9" spans="1:4">
      <c r="A9" s="4" t="s">
        <v>404</v>
      </c>
      <c r="B9" s="4" t="s">
        <v>409</v>
      </c>
      <c r="C9" s="4" t="s">
        <v>410</v>
      </c>
      <c r="D9" s="4" t="s">
        <v>411</v>
      </c>
    </row>
    <row r="10" spans="1:4">
      <c r="A10" s="4" t="s">
        <v>412</v>
      </c>
    </row>
    <row r="11" spans="1:4">
      <c r="A11" s="3" t="s">
        <v>403</v>
      </c>
    </row>
    <row r="12" spans="1:4">
      <c r="A12" s="4" t="s">
        <v>231</v>
      </c>
      <c r="B12" s="6" t="n">
        <v>806</v>
      </c>
      <c r="C12" s="6" t="n">
        <v>2382</v>
      </c>
      <c r="D12" s="6" t="n">
        <v>139</v>
      </c>
    </row>
    <row r="13" spans="1:4">
      <c r="A13" s="4" t="s">
        <v>404</v>
      </c>
      <c r="B13" s="4" t="s">
        <v>413</v>
      </c>
      <c r="C13" s="4" t="s">
        <v>414</v>
      </c>
      <c r="D13" s="4" t="s">
        <v>41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6" t="n">
        <v>1000000000</v>
      </c>
    </row>
    <row r="5" spans="1:2">
      <c r="A5" s="4" t="s">
        <v>420</v>
      </c>
      <c r="B5" s="5" t="n">
        <v>20000</v>
      </c>
    </row>
    <row r="6" spans="1:2">
      <c r="A6" s="4" t="s">
        <v>421</v>
      </c>
    </row>
    <row r="7" spans="1:2">
      <c r="A7" s="3" t="s">
        <v>418</v>
      </c>
    </row>
    <row r="8" spans="1:2">
      <c r="A8" s="4" t="s">
        <v>419</v>
      </c>
      <c r="B8" s="5" t="n">
        <v>75000</v>
      </c>
    </row>
    <row r="9" spans="1:2">
      <c r="A9" s="4" t="s">
        <v>422</v>
      </c>
      <c r="B9" s="5" t="n">
        <v>15</v>
      </c>
    </row>
    <row r="10" spans="1:2">
      <c r="A10" s="4" t="s">
        <v>423</v>
      </c>
      <c r="B10" s="5" t="n">
        <v>8</v>
      </c>
    </row>
    <row r="11" spans="1:2">
      <c r="A11" s="4" t="s">
        <v>424</v>
      </c>
    </row>
    <row r="12" spans="1:2">
      <c r="A12" s="3" t="s">
        <v>418</v>
      </c>
    </row>
    <row r="13" spans="1:2">
      <c r="A13" s="4" t="s">
        <v>425</v>
      </c>
      <c r="B13" s="5" t="n">
        <v>75000</v>
      </c>
    </row>
    <row r="14" spans="1:2">
      <c r="A14" s="4" t="s">
        <v>422</v>
      </c>
      <c r="B14" s="5" t="n">
        <v>7</v>
      </c>
    </row>
    <row r="15" spans="1:2">
      <c r="A15" s="4" t="s">
        <v>423</v>
      </c>
      <c r="B15" s="6" t="n">
        <v>7</v>
      </c>
    </row>
    <row r="16" spans="1:2">
      <c r="A16" s="4" t="s">
        <v>426</v>
      </c>
    </row>
    <row r="17" spans="1:2">
      <c r="A17" s="3" t="s">
        <v>418</v>
      </c>
    </row>
    <row r="18" spans="1:2">
      <c r="A18" s="4" t="s">
        <v>397</v>
      </c>
      <c r="B18" s="4" t="s">
        <v>427</v>
      </c>
    </row>
    <row r="19" spans="1:2">
      <c r="A19" s="4" t="s">
        <v>419</v>
      </c>
      <c r="B19" s="6" t="n">
        <v>500000000</v>
      </c>
    </row>
    <row r="20" spans="1:2">
      <c r="A20" s="4" t="s">
        <v>428</v>
      </c>
    </row>
    <row r="21" spans="1:2">
      <c r="A21" s="3" t="s">
        <v>418</v>
      </c>
    </row>
    <row r="22" spans="1:2">
      <c r="A22" s="4" t="s">
        <v>397</v>
      </c>
      <c r="B22" s="4" t="s">
        <v>429</v>
      </c>
    </row>
    <row r="23" spans="1:2">
      <c r="A23" s="4" t="s">
        <v>419</v>
      </c>
      <c r="B23" s="6" t="n">
        <v>500000000</v>
      </c>
    </row>
    <row r="24" spans="1:2">
      <c r="A24" s="4" t="s">
        <v>430</v>
      </c>
    </row>
    <row r="25" spans="1:2">
      <c r="A25" s="3" t="s">
        <v>418</v>
      </c>
    </row>
    <row r="26" spans="1:2">
      <c r="A26" s="4" t="s">
        <v>397</v>
      </c>
      <c r="B26" s="4" t="s">
        <v>431</v>
      </c>
    </row>
    <row r="27" spans="1:2">
      <c r="A27" s="4" t="s">
        <v>419</v>
      </c>
      <c r="B27" s="6" t="n">
        <v>1000000000</v>
      </c>
    </row>
    <row r="28" spans="1:2">
      <c r="A28" s="4" t="s">
        <v>432</v>
      </c>
    </row>
    <row r="29" spans="1:2">
      <c r="A29" s="3" t="s">
        <v>418</v>
      </c>
    </row>
    <row r="30" spans="1:2">
      <c r="A30" s="4" t="s">
        <v>397</v>
      </c>
      <c r="B30" s="4" t="s">
        <v>427</v>
      </c>
    </row>
    <row r="31" spans="1:2">
      <c r="A31" s="4" t="s">
        <v>419</v>
      </c>
      <c r="B31" s="6" t="n">
        <v>3000000000</v>
      </c>
    </row>
    <row r="32" spans="1:2">
      <c r="A32" s="4" t="s">
        <v>433</v>
      </c>
    </row>
    <row r="33" spans="1:2">
      <c r="A33" s="3" t="s">
        <v>418</v>
      </c>
    </row>
    <row r="34" spans="1:2">
      <c r="A34" s="4" t="s">
        <v>397</v>
      </c>
      <c r="B34" s="4" t="s">
        <v>434</v>
      </c>
    </row>
    <row r="35" spans="1:2">
      <c r="A35" s="4" t="s">
        <v>419</v>
      </c>
      <c r="B35" s="6" t="n">
        <v>3000000000</v>
      </c>
    </row>
    <row r="36" spans="1:2">
      <c r="A36" s="4" t="s">
        <v>435</v>
      </c>
    </row>
    <row r="37" spans="1:2">
      <c r="A37" s="3" t="s">
        <v>418</v>
      </c>
    </row>
    <row r="38" spans="1:2">
      <c r="A38" s="4" t="s">
        <v>397</v>
      </c>
      <c r="B38" s="4" t="s">
        <v>4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6" t="n">
        <v>3000000</v>
      </c>
      <c r="C3" s="6" t="n">
        <v>5000000</v>
      </c>
    </row>
    <row r="4" spans="1:3">
      <c r="A4" s="4" t="s">
        <v>440</v>
      </c>
      <c r="B4" s="6" t="n">
        <v>6587789</v>
      </c>
      <c r="C4" s="6" t="n">
        <v>187147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61"/>
    <col customWidth="1" max="3" min="3" width="30"/>
    <col customWidth="1" max="4" min="4" width="30"/>
  </cols>
  <sheetData>
    <row r="1" spans="1:4">
      <c r="A1" s="1" t="s">
        <v>58</v>
      </c>
      <c r="C1" s="2" t="s">
        <v>59</v>
      </c>
      <c r="D1" s="2" t="s">
        <v>60</v>
      </c>
    </row>
    <row r="2" spans="1:4">
      <c r="A2" s="4" t="s">
        <v>61</v>
      </c>
      <c r="C2" s="6" t="n">
        <v>-329150</v>
      </c>
      <c r="D2" s="6" t="n">
        <v>648394</v>
      </c>
    </row>
    <row r="3" spans="1:4">
      <c r="A3" s="4" t="s">
        <v>62</v>
      </c>
    </row>
    <row r="4" spans="1:4">
      <c r="A4" s="4" t="s">
        <v>63</v>
      </c>
      <c r="B4" s="4" t="s">
        <v>64</v>
      </c>
      <c r="C4" s="5" t="n">
        <v>173000</v>
      </c>
    </row>
    <row r="5" spans="1:4">
      <c r="A5" s="4" t="s">
        <v>61</v>
      </c>
      <c r="B5" s="4" t="s">
        <v>64</v>
      </c>
      <c r="C5" s="6" t="n">
        <v>-329150</v>
      </c>
    </row>
    <row r="6" spans="1:4">
      <c r="A6" s="4" t="s">
        <v>65</v>
      </c>
      <c r="B6" s="4" t="s">
        <v>64</v>
      </c>
      <c r="C6" s="4" t="s">
        <v>66</v>
      </c>
    </row>
    <row r="7" spans="1:4">
      <c r="A7" s="4" t="s">
        <v>67</v>
      </c>
    </row>
    <row r="8" spans="1:4">
      <c r="A8" s="4" t="s">
        <v>63</v>
      </c>
      <c r="B8" s="4" t="s">
        <v>68</v>
      </c>
      <c r="D8" s="5" t="n">
        <v>658</v>
      </c>
    </row>
    <row r="9" spans="1:4">
      <c r="A9" s="4" t="s">
        <v>61</v>
      </c>
      <c r="B9" s="4" t="s">
        <v>68</v>
      </c>
      <c r="D9" s="6" t="n">
        <v>648394</v>
      </c>
    </row>
    <row r="10" spans="1:4">
      <c r="A10" s="4" t="s">
        <v>65</v>
      </c>
      <c r="B10" s="4" t="s">
        <v>68</v>
      </c>
      <c r="D10" s="4" t="s">
        <v>69</v>
      </c>
    </row>
    <row r="11" spans="1:4">
      <c r="A11" s="4" t="s">
        <v>70</v>
      </c>
    </row>
    <row r="12" spans="1:4">
      <c r="A12" s="4" t="s">
        <v>71</v>
      </c>
      <c r="C12" s="6" t="n">
        <v>6794517</v>
      </c>
      <c r="D12" s="6" t="n">
        <v>15987691</v>
      </c>
    </row>
    <row r="13" spans="1:4">
      <c r="A13" s="4" t="s">
        <v>65</v>
      </c>
      <c r="C13" s="4" t="s">
        <v>72</v>
      </c>
      <c r="D13" s="4" t="s">
        <v>73</v>
      </c>
    </row>
    <row r="14" spans="1:4">
      <c r="A14" s="4" t="s">
        <v>74</v>
      </c>
    </row>
    <row r="15" spans="1:4">
      <c r="A15" s="4" t="s">
        <v>71</v>
      </c>
      <c r="C15" s="6" t="n">
        <v>3794517</v>
      </c>
      <c r="D15" s="6" t="n">
        <v>10987691</v>
      </c>
    </row>
    <row r="16" spans="1:4">
      <c r="A16" s="4" t="s">
        <v>65</v>
      </c>
      <c r="C16" s="4" t="s">
        <v>75</v>
      </c>
      <c r="D16" s="4" t="s">
        <v>76</v>
      </c>
    </row>
    <row r="17" spans="1:4">
      <c r="A17" s="4" t="s">
        <v>77</v>
      </c>
    </row>
    <row r="18" spans="1:4">
      <c r="A18" s="4" t="s">
        <v>78</v>
      </c>
      <c r="C18" s="6" t="n">
        <v>200000</v>
      </c>
    </row>
    <row r="19" spans="1:4">
      <c r="A19" s="4" t="s">
        <v>71</v>
      </c>
      <c r="C19" s="6" t="n">
        <v>199929</v>
      </c>
    </row>
    <row r="20" spans="1:4">
      <c r="A20" s="4" t="s">
        <v>65</v>
      </c>
      <c r="C20" s="4" t="s">
        <v>79</v>
      </c>
    </row>
    <row r="21" spans="1:4">
      <c r="A21" s="4" t="s">
        <v>80</v>
      </c>
    </row>
    <row r="22" spans="1:4">
      <c r="A22" s="4" t="s">
        <v>78</v>
      </c>
      <c r="C22" s="6" t="n">
        <v>300000</v>
      </c>
    </row>
    <row r="23" spans="1:4">
      <c r="A23" s="4" t="s">
        <v>71</v>
      </c>
      <c r="C23" s="6" t="n">
        <v>299864</v>
      </c>
    </row>
    <row r="24" spans="1:4">
      <c r="A24" s="4" t="s">
        <v>65</v>
      </c>
      <c r="C24" s="4" t="s">
        <v>81</v>
      </c>
    </row>
    <row r="25" spans="1:4">
      <c r="A25" s="4" t="s">
        <v>82</v>
      </c>
    </row>
    <row r="26" spans="1:4">
      <c r="A26" s="4" t="s">
        <v>78</v>
      </c>
      <c r="C26" s="6" t="n">
        <v>200000</v>
      </c>
    </row>
    <row r="27" spans="1:4">
      <c r="A27" s="4" t="s">
        <v>71</v>
      </c>
      <c r="C27" s="6" t="n">
        <v>199885</v>
      </c>
    </row>
    <row r="28" spans="1:4">
      <c r="A28" s="4" t="s">
        <v>65</v>
      </c>
      <c r="C28" s="4" t="s">
        <v>79</v>
      </c>
    </row>
    <row r="29" spans="1:4">
      <c r="A29" s="4" t="s">
        <v>83</v>
      </c>
    </row>
    <row r="30" spans="1:4">
      <c r="A30" s="4" t="s">
        <v>78</v>
      </c>
      <c r="C30" s="6" t="n">
        <v>200000</v>
      </c>
    </row>
    <row r="31" spans="1:4">
      <c r="A31" s="4" t="s">
        <v>71</v>
      </c>
      <c r="C31" s="6" t="n">
        <v>199869</v>
      </c>
    </row>
    <row r="32" spans="1:4">
      <c r="A32" s="4" t="s">
        <v>65</v>
      </c>
      <c r="C32" s="4" t="s">
        <v>79</v>
      </c>
    </row>
    <row r="33" spans="1:4">
      <c r="A33" s="4" t="s">
        <v>84</v>
      </c>
    </row>
    <row r="34" spans="1:4">
      <c r="A34" s="4" t="s">
        <v>78</v>
      </c>
      <c r="C34" s="6" t="n">
        <v>200000</v>
      </c>
    </row>
    <row r="35" spans="1:4">
      <c r="A35" s="4" t="s">
        <v>71</v>
      </c>
      <c r="C35" s="6" t="n">
        <v>199850</v>
      </c>
    </row>
    <row r="36" spans="1:4">
      <c r="A36" s="4" t="s">
        <v>65</v>
      </c>
      <c r="C36" s="4" t="s">
        <v>79</v>
      </c>
    </row>
    <row r="37" spans="1:4">
      <c r="A37" s="4" t="s">
        <v>85</v>
      </c>
    </row>
    <row r="38" spans="1:4">
      <c r="A38" s="4" t="s">
        <v>78</v>
      </c>
      <c r="C38" s="6" t="n">
        <v>200000</v>
      </c>
    </row>
    <row r="39" spans="1:4">
      <c r="A39" s="4" t="s">
        <v>71</v>
      </c>
      <c r="C39" s="6" t="n">
        <v>199825</v>
      </c>
    </row>
    <row r="40" spans="1:4">
      <c r="A40" s="4" t="s">
        <v>65</v>
      </c>
      <c r="C40" s="4" t="s">
        <v>79</v>
      </c>
    </row>
    <row r="41" spans="1:4">
      <c r="A41" s="4" t="s">
        <v>86</v>
      </c>
    </row>
    <row r="42" spans="1:4">
      <c r="A42" s="4" t="s">
        <v>78</v>
      </c>
      <c r="C42" s="6" t="n">
        <v>100000</v>
      </c>
    </row>
    <row r="43" spans="1:4">
      <c r="A43" s="4" t="s">
        <v>71</v>
      </c>
      <c r="C43" s="6" t="n">
        <v>99897</v>
      </c>
    </row>
    <row r="44" spans="1:4">
      <c r="A44" s="4" t="s">
        <v>65</v>
      </c>
      <c r="C44" s="4" t="s">
        <v>87</v>
      </c>
    </row>
    <row r="45" spans="1:4">
      <c r="A45" s="4" t="s">
        <v>88</v>
      </c>
    </row>
    <row r="46" spans="1:4">
      <c r="A46" s="4" t="s">
        <v>78</v>
      </c>
      <c r="C46" s="6" t="n">
        <v>200000</v>
      </c>
    </row>
    <row r="47" spans="1:4">
      <c r="A47" s="4" t="s">
        <v>71</v>
      </c>
      <c r="C47" s="6" t="n">
        <v>199800</v>
      </c>
    </row>
    <row r="48" spans="1:4">
      <c r="A48" s="4" t="s">
        <v>65</v>
      </c>
      <c r="C48" s="4" t="s">
        <v>79</v>
      </c>
    </row>
    <row r="49" spans="1:4">
      <c r="A49" s="4" t="s">
        <v>89</v>
      </c>
    </row>
    <row r="50" spans="1:4">
      <c r="A50" s="4" t="s">
        <v>78</v>
      </c>
      <c r="C50" s="6" t="n">
        <v>100000</v>
      </c>
    </row>
    <row r="51" spans="1:4">
      <c r="A51" s="4" t="s">
        <v>71</v>
      </c>
      <c r="C51" s="6" t="n">
        <v>99895</v>
      </c>
    </row>
    <row r="52" spans="1:4">
      <c r="A52" s="4" t="s">
        <v>65</v>
      </c>
      <c r="C52" s="4" t="s">
        <v>90</v>
      </c>
    </row>
    <row r="53" spans="1:4">
      <c r="A53" s="4" t="s">
        <v>91</v>
      </c>
    </row>
    <row r="54" spans="1:4">
      <c r="A54" s="4" t="s">
        <v>78</v>
      </c>
      <c r="C54" s="6" t="n">
        <v>200000</v>
      </c>
    </row>
    <row r="55" spans="1:4">
      <c r="A55" s="4" t="s">
        <v>71</v>
      </c>
      <c r="C55" s="6" t="n">
        <v>199760</v>
      </c>
    </row>
    <row r="56" spans="1:4">
      <c r="A56" s="4" t="s">
        <v>65</v>
      </c>
      <c r="C56" s="4" t="s">
        <v>79</v>
      </c>
    </row>
    <row r="57" spans="1:4">
      <c r="A57" s="4" t="s">
        <v>92</v>
      </c>
    </row>
    <row r="58" spans="1:4">
      <c r="A58" s="4" t="s">
        <v>78</v>
      </c>
      <c r="C58" s="6" t="n">
        <v>200000</v>
      </c>
    </row>
    <row r="59" spans="1:4">
      <c r="A59" s="4" t="s">
        <v>71</v>
      </c>
      <c r="C59" s="6" t="n">
        <v>199734</v>
      </c>
    </row>
    <row r="60" spans="1:4">
      <c r="A60" s="4" t="s">
        <v>65</v>
      </c>
      <c r="C60" s="4" t="s">
        <v>79</v>
      </c>
    </row>
    <row r="61" spans="1:4">
      <c r="A61" s="4" t="s">
        <v>93</v>
      </c>
    </row>
    <row r="62" spans="1:4">
      <c r="A62" s="4" t="s">
        <v>78</v>
      </c>
      <c r="C62" s="6" t="n">
        <v>200000</v>
      </c>
    </row>
    <row r="63" spans="1:4">
      <c r="A63" s="4" t="s">
        <v>71</v>
      </c>
      <c r="C63" s="6" t="n">
        <v>199724</v>
      </c>
    </row>
    <row r="64" spans="1:4">
      <c r="A64" s="4" t="s">
        <v>65</v>
      </c>
      <c r="C64" s="4" t="s">
        <v>79</v>
      </c>
    </row>
    <row r="65" spans="1:4">
      <c r="A65" s="4" t="s">
        <v>94</v>
      </c>
    </row>
    <row r="66" spans="1:4">
      <c r="A66" s="4" t="s">
        <v>78</v>
      </c>
      <c r="C66" s="6" t="n">
        <v>200000</v>
      </c>
    </row>
    <row r="67" spans="1:4">
      <c r="A67" s="4" t="s">
        <v>71</v>
      </c>
      <c r="C67" s="6" t="n">
        <v>199700</v>
      </c>
    </row>
    <row r="68" spans="1:4">
      <c r="A68" s="4" t="s">
        <v>65</v>
      </c>
      <c r="C68" s="4" t="s">
        <v>79</v>
      </c>
    </row>
    <row r="69" spans="1:4">
      <c r="A69" s="4" t="s">
        <v>95</v>
      </c>
    </row>
    <row r="70" spans="1:4">
      <c r="A70" s="4" t="s">
        <v>78</v>
      </c>
      <c r="C70" s="6" t="n">
        <v>200000</v>
      </c>
    </row>
    <row r="71" spans="1:4">
      <c r="A71" s="4" t="s">
        <v>71</v>
      </c>
      <c r="C71" s="6" t="n">
        <v>199663</v>
      </c>
    </row>
    <row r="72" spans="1:4">
      <c r="A72" s="4" t="s">
        <v>65</v>
      </c>
      <c r="C72" s="4" t="s">
        <v>79</v>
      </c>
    </row>
    <row r="73" spans="1:4">
      <c r="A73" s="4" t="s">
        <v>96</v>
      </c>
    </row>
    <row r="74" spans="1:4">
      <c r="A74" s="4" t="s">
        <v>78</v>
      </c>
      <c r="C74" s="6" t="n">
        <v>100000</v>
      </c>
    </row>
    <row r="75" spans="1:4">
      <c r="A75" s="4" t="s">
        <v>71</v>
      </c>
      <c r="C75" s="6" t="n">
        <v>99803</v>
      </c>
    </row>
    <row r="76" spans="1:4">
      <c r="A76" s="4" t="s">
        <v>65</v>
      </c>
      <c r="C76" s="4" t="s">
        <v>90</v>
      </c>
    </row>
    <row r="77" spans="1:4">
      <c r="A77" s="4" t="s">
        <v>97</v>
      </c>
    </row>
    <row r="78" spans="1:4">
      <c r="A78" s="4" t="s">
        <v>78</v>
      </c>
      <c r="C78" s="6" t="n">
        <v>200000</v>
      </c>
    </row>
    <row r="79" spans="1:4">
      <c r="A79" s="4" t="s">
        <v>71</v>
      </c>
      <c r="C79" s="6" t="n">
        <v>199547</v>
      </c>
    </row>
    <row r="80" spans="1:4">
      <c r="A80" s="4" t="s">
        <v>65</v>
      </c>
      <c r="C80" s="4" t="s">
        <v>79</v>
      </c>
    </row>
    <row r="81" spans="1:4">
      <c r="A81" s="4" t="s">
        <v>98</v>
      </c>
    </row>
    <row r="82" spans="1:4">
      <c r="A82" s="4" t="s">
        <v>78</v>
      </c>
      <c r="C82" s="6" t="n">
        <v>100000</v>
      </c>
    </row>
    <row r="83" spans="1:4">
      <c r="A83" s="4" t="s">
        <v>71</v>
      </c>
      <c r="C83" s="6" t="n">
        <v>99757</v>
      </c>
    </row>
    <row r="84" spans="1:4">
      <c r="A84" s="4" t="s">
        <v>65</v>
      </c>
      <c r="C84" s="4" t="s">
        <v>90</v>
      </c>
    </row>
    <row r="85" spans="1:4">
      <c r="A85" s="4" t="s">
        <v>99</v>
      </c>
    </row>
    <row r="86" spans="1:4">
      <c r="A86" s="4" t="s">
        <v>78</v>
      </c>
      <c r="C86" s="6" t="n">
        <v>100000</v>
      </c>
    </row>
    <row r="87" spans="1:4">
      <c r="A87" s="4" t="s">
        <v>71</v>
      </c>
      <c r="C87" s="6" t="n">
        <v>99750</v>
      </c>
    </row>
    <row r="88" spans="1:4">
      <c r="A88" s="4" t="s">
        <v>65</v>
      </c>
      <c r="C88" s="4" t="s">
        <v>90</v>
      </c>
    </row>
    <row r="89" spans="1:4">
      <c r="A89" s="4" t="s">
        <v>100</v>
      </c>
    </row>
    <row r="90" spans="1:4">
      <c r="A90" s="4" t="s">
        <v>78</v>
      </c>
      <c r="C90" s="6" t="n">
        <v>200000</v>
      </c>
    </row>
    <row r="91" spans="1:4">
      <c r="A91" s="4" t="s">
        <v>71</v>
      </c>
      <c r="C91" s="6" t="n">
        <v>199460</v>
      </c>
    </row>
    <row r="92" spans="1:4">
      <c r="A92" s="4" t="s">
        <v>65</v>
      </c>
      <c r="C92" s="4" t="s">
        <v>79</v>
      </c>
    </row>
    <row r="93" spans="1:4">
      <c r="A93" s="4" t="s">
        <v>101</v>
      </c>
    </row>
    <row r="94" spans="1:4">
      <c r="A94" s="4" t="s">
        <v>78</v>
      </c>
      <c r="C94" s="6" t="n">
        <v>200000</v>
      </c>
    </row>
    <row r="95" spans="1:4">
      <c r="A95" s="4" t="s">
        <v>71</v>
      </c>
      <c r="C95" s="6" t="n">
        <v>199409</v>
      </c>
    </row>
    <row r="96" spans="1:4">
      <c r="A96" s="4" t="s">
        <v>65</v>
      </c>
      <c r="C96" s="4" t="s">
        <v>79</v>
      </c>
    </row>
    <row r="97" spans="1:4">
      <c r="A97" s="4" t="s">
        <v>102</v>
      </c>
    </row>
    <row r="98" spans="1:4">
      <c r="A98" s="4" t="s">
        <v>78</v>
      </c>
      <c r="C98" s="6" t="n">
        <v>100000</v>
      </c>
    </row>
    <row r="99" spans="1:4">
      <c r="A99" s="4" t="s">
        <v>71</v>
      </c>
      <c r="C99" s="6" t="n">
        <v>99694</v>
      </c>
    </row>
    <row r="100" spans="1:4">
      <c r="A100" s="4" t="s">
        <v>65</v>
      </c>
      <c r="C100" s="4" t="s">
        <v>90</v>
      </c>
    </row>
    <row r="101" spans="1:4">
      <c r="A101" s="4" t="s">
        <v>103</v>
      </c>
    </row>
    <row r="102" spans="1:4">
      <c r="A102" s="4" t="s">
        <v>78</v>
      </c>
      <c r="C102" s="6" t="n">
        <v>100000</v>
      </c>
    </row>
    <row r="103" spans="1:4">
      <c r="A103" s="4" t="s">
        <v>71</v>
      </c>
      <c r="C103" s="6" t="n">
        <v>99702</v>
      </c>
    </row>
    <row r="104" spans="1:4">
      <c r="A104" s="4" t="s">
        <v>65</v>
      </c>
      <c r="C104" s="4" t="s">
        <v>90</v>
      </c>
    </row>
    <row r="105" spans="1:4">
      <c r="A105" s="4" t="s">
        <v>104</v>
      </c>
    </row>
    <row r="106" spans="1:4">
      <c r="A106" s="4" t="s">
        <v>78</v>
      </c>
      <c r="D106" s="6" t="n">
        <v>1000000</v>
      </c>
    </row>
    <row r="107" spans="1:4">
      <c r="A107" s="4" t="s">
        <v>71</v>
      </c>
      <c r="D107" s="6" t="n">
        <v>999931</v>
      </c>
    </row>
    <row r="108" spans="1:4">
      <c r="A108" s="4" t="s">
        <v>65</v>
      </c>
      <c r="D108" s="4" t="s">
        <v>105</v>
      </c>
    </row>
    <row r="109" spans="1:4">
      <c r="A109" s="4" t="s">
        <v>106</v>
      </c>
    </row>
    <row r="110" spans="1:4">
      <c r="A110" s="4" t="s">
        <v>78</v>
      </c>
      <c r="D110" s="6" t="n">
        <v>1000000</v>
      </c>
    </row>
    <row r="111" spans="1:4">
      <c r="A111" s="4" t="s">
        <v>71</v>
      </c>
      <c r="D111" s="6" t="n">
        <v>999825</v>
      </c>
    </row>
    <row r="112" spans="1:4">
      <c r="A112" s="4" t="s">
        <v>65</v>
      </c>
      <c r="D112" s="4" t="s">
        <v>105</v>
      </c>
    </row>
    <row r="113" spans="1:4">
      <c r="A113" s="4" t="s">
        <v>107</v>
      </c>
    </row>
    <row r="114" spans="1:4">
      <c r="A114" s="4" t="s">
        <v>78</v>
      </c>
      <c r="D114" s="6" t="n">
        <v>1000000</v>
      </c>
    </row>
    <row r="115" spans="1:4">
      <c r="A115" s="4" t="s">
        <v>71</v>
      </c>
      <c r="D115" s="6" t="n">
        <v>999608</v>
      </c>
    </row>
    <row r="116" spans="1:4">
      <c r="A116" s="4" t="s">
        <v>65</v>
      </c>
      <c r="D116" s="4" t="s">
        <v>105</v>
      </c>
    </row>
    <row r="117" spans="1:4">
      <c r="A117" s="4" t="s">
        <v>108</v>
      </c>
    </row>
    <row r="118" spans="1:4">
      <c r="A118" s="4" t="s">
        <v>78</v>
      </c>
      <c r="D118" s="6" t="n">
        <v>1000000</v>
      </c>
    </row>
    <row r="119" spans="1:4">
      <c r="A119" s="4" t="s">
        <v>71</v>
      </c>
      <c r="D119" s="6" t="n">
        <v>999812</v>
      </c>
    </row>
    <row r="120" spans="1:4">
      <c r="A120" s="4" t="s">
        <v>65</v>
      </c>
      <c r="D120" s="4" t="s">
        <v>105</v>
      </c>
    </row>
    <row r="121" spans="1:4">
      <c r="A121" s="4" t="s">
        <v>109</v>
      </c>
    </row>
    <row r="122" spans="1:4">
      <c r="A122" s="4" t="s">
        <v>78</v>
      </c>
      <c r="D122" s="6" t="n">
        <v>1000000</v>
      </c>
    </row>
    <row r="123" spans="1:4">
      <c r="A123" s="4" t="s">
        <v>71</v>
      </c>
      <c r="D123" s="6" t="n">
        <v>999630</v>
      </c>
    </row>
    <row r="124" spans="1:4">
      <c r="A124" s="4" t="s">
        <v>65</v>
      </c>
      <c r="D124" s="4" t="s">
        <v>105</v>
      </c>
    </row>
    <row r="125" spans="1:4">
      <c r="A125" s="4" t="s">
        <v>110</v>
      </c>
    </row>
    <row r="126" spans="1:4">
      <c r="A126" s="4" t="s">
        <v>78</v>
      </c>
      <c r="D126" s="6" t="n">
        <v>1000000</v>
      </c>
    </row>
    <row r="127" spans="1:4">
      <c r="A127" s="4" t="s">
        <v>71</v>
      </c>
      <c r="D127" s="6" t="n">
        <v>998790</v>
      </c>
    </row>
    <row r="128" spans="1:4">
      <c r="A128" s="4" t="s">
        <v>65</v>
      </c>
      <c r="D128" s="4" t="s">
        <v>105</v>
      </c>
    </row>
    <row r="129" spans="1:4">
      <c r="A129" s="4" t="s">
        <v>111</v>
      </c>
    </row>
    <row r="130" spans="1:4">
      <c r="A130" s="4" t="s">
        <v>78</v>
      </c>
      <c r="D130" s="6" t="n">
        <v>1000000</v>
      </c>
    </row>
    <row r="131" spans="1:4">
      <c r="A131" s="4" t="s">
        <v>71</v>
      </c>
      <c r="D131" s="6" t="n">
        <v>998803</v>
      </c>
    </row>
    <row r="132" spans="1:4">
      <c r="A132" s="4" t="s">
        <v>65</v>
      </c>
      <c r="D132" s="4" t="s">
        <v>105</v>
      </c>
    </row>
    <row r="133" spans="1:4">
      <c r="A133" s="4" t="s">
        <v>112</v>
      </c>
    </row>
    <row r="134" spans="1:4">
      <c r="A134" s="4" t="s">
        <v>78</v>
      </c>
      <c r="D134" s="6" t="n">
        <v>1000000</v>
      </c>
    </row>
    <row r="135" spans="1:4">
      <c r="A135" s="4" t="s">
        <v>71</v>
      </c>
      <c r="D135" s="6" t="n">
        <v>998194</v>
      </c>
    </row>
    <row r="136" spans="1:4">
      <c r="A136" s="4" t="s">
        <v>65</v>
      </c>
      <c r="D136" s="4" t="s">
        <v>105</v>
      </c>
    </row>
    <row r="137" spans="1:4">
      <c r="A137" s="4" t="s">
        <v>113</v>
      </c>
    </row>
    <row r="138" spans="1:4">
      <c r="A138" s="4" t="s">
        <v>78</v>
      </c>
      <c r="D138" s="6" t="n">
        <v>1000000</v>
      </c>
    </row>
    <row r="139" spans="1:4">
      <c r="A139" s="4" t="s">
        <v>71</v>
      </c>
      <c r="D139" s="6" t="n">
        <v>997774</v>
      </c>
    </row>
    <row r="140" spans="1:4">
      <c r="A140" s="4" t="s">
        <v>65</v>
      </c>
      <c r="D140" s="4" t="s">
        <v>114</v>
      </c>
    </row>
    <row r="141" spans="1:4">
      <c r="A141" s="4" t="s">
        <v>115</v>
      </c>
    </row>
    <row r="142" spans="1:4">
      <c r="A142" s="4" t="s">
        <v>78</v>
      </c>
      <c r="D142" s="6" t="n">
        <v>2000000</v>
      </c>
    </row>
    <row r="143" spans="1:4">
      <c r="A143" s="4" t="s">
        <v>71</v>
      </c>
      <c r="D143" s="6" t="n">
        <v>1995324</v>
      </c>
    </row>
    <row r="144" spans="1:4">
      <c r="A144" s="4" t="s">
        <v>65</v>
      </c>
      <c r="D144" s="4" t="s">
        <v>116</v>
      </c>
    </row>
    <row r="145" spans="1:4">
      <c r="A145" s="4" t="s">
        <v>117</v>
      </c>
    </row>
    <row r="146" spans="1:4">
      <c r="A146" s="4" t="s">
        <v>71</v>
      </c>
      <c r="C146" s="6" t="n">
        <v>3000000</v>
      </c>
      <c r="D146" s="6" t="n">
        <v>5000000</v>
      </c>
    </row>
    <row r="147" spans="1:4">
      <c r="A147" s="4" t="s">
        <v>65</v>
      </c>
      <c r="C147" s="4" t="s">
        <v>118</v>
      </c>
      <c r="D147" s="4" t="s">
        <v>119</v>
      </c>
    </row>
    <row r="148" spans="1:4">
      <c r="A148" s="4" t="s">
        <v>120</v>
      </c>
    </row>
    <row r="149" spans="1:4">
      <c r="A149" s="4" t="s">
        <v>78</v>
      </c>
      <c r="C149" s="6" t="n">
        <v>2000000</v>
      </c>
      <c r="D149" s="6" t="n">
        <v>2000000</v>
      </c>
    </row>
    <row r="150" spans="1:4">
      <c r="A150" s="4" t="s">
        <v>71</v>
      </c>
      <c r="C150" s="6" t="n">
        <v>2000000</v>
      </c>
      <c r="D150" s="6" t="n">
        <v>2000000</v>
      </c>
    </row>
    <row r="151" spans="1:4">
      <c r="A151" s="4" t="s">
        <v>65</v>
      </c>
      <c r="C151" s="4" t="s">
        <v>121</v>
      </c>
      <c r="D151" s="4" t="s">
        <v>122</v>
      </c>
    </row>
    <row r="152" spans="1:4">
      <c r="A152" s="4" t="s">
        <v>123</v>
      </c>
    </row>
    <row r="153" spans="1:4">
      <c r="A153" s="4" t="s">
        <v>78</v>
      </c>
      <c r="C153" s="6" t="n">
        <v>1000000</v>
      </c>
      <c r="D153" s="6" t="n">
        <v>2000000</v>
      </c>
    </row>
    <row r="154" spans="1:4">
      <c r="A154" s="4" t="s">
        <v>71</v>
      </c>
      <c r="C154" s="6" t="n">
        <v>1000000</v>
      </c>
      <c r="D154" s="6" t="n">
        <v>2000000</v>
      </c>
    </row>
    <row r="155" spans="1:4">
      <c r="A155" s="4" t="s">
        <v>65</v>
      </c>
      <c r="C155" s="4" t="s">
        <v>124</v>
      </c>
      <c r="D155" s="4" t="s">
        <v>122</v>
      </c>
    </row>
    <row r="156" spans="1:4">
      <c r="A156" s="4" t="s">
        <v>125</v>
      </c>
    </row>
    <row r="157" spans="1:4">
      <c r="A157" s="4" t="s">
        <v>78</v>
      </c>
      <c r="D157" s="6" t="n">
        <v>1000000</v>
      </c>
    </row>
    <row r="158" spans="1:4">
      <c r="A158" s="4" t="s">
        <v>71</v>
      </c>
      <c r="D158" s="6" t="n">
        <v>1000000</v>
      </c>
    </row>
    <row r="159" spans="1:4">
      <c r="A159" s="4" t="s">
        <v>65</v>
      </c>
      <c r="D159" s="4" t="s">
        <v>114</v>
      </c>
    </row>
    <row r="160" spans="1:4"/>
    <row r="161" spans="1:4">
      <c r="A161" s="4" t="s">
        <v>64</v>
      </c>
      <c r="B161" s="4" t="s">
        <v>126</v>
      </c>
    </row>
    <row r="162" spans="1:4">
      <c r="A162" s="4" t="s">
        <v>68</v>
      </c>
      <c r="B162" s="4" t="s">
        <v>127</v>
      </c>
    </row>
  </sheetData>
  <mergeCells count="4">
    <mergeCell ref="A1:B1"/>
    <mergeCell ref="A160:C160"/>
    <mergeCell ref="B161:C161"/>
    <mergeCell ref="B162:C16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219</v>
      </c>
    </row>
    <row r="3" spans="1:4">
      <c r="A3" s="3" t="s">
        <v>442</v>
      </c>
    </row>
    <row r="4" spans="1:4">
      <c r="A4" s="4" t="s">
        <v>443</v>
      </c>
      <c r="B4" s="7" t="n">
        <v>81.25</v>
      </c>
      <c r="C4" s="7" t="n">
        <v>55.68</v>
      </c>
      <c r="D4" s="7" t="n">
        <v>34.23</v>
      </c>
    </row>
    <row r="5" spans="1:4">
      <c r="A5" s="4" t="s">
        <v>227</v>
      </c>
      <c r="B5" s="8" t="n">
        <v>-18.7</v>
      </c>
      <c r="C5" s="8" t="n">
        <v>26.03</v>
      </c>
      <c r="D5" s="8" t="n">
        <v>21.72</v>
      </c>
    </row>
    <row r="6" spans="1:4">
      <c r="A6" s="4" t="s">
        <v>236</v>
      </c>
      <c r="B6" s="8" t="n">
        <v>-0.59</v>
      </c>
      <c r="C6" s="8" t="n">
        <v>-0.46</v>
      </c>
      <c r="D6" s="8" t="n">
        <v>-0.27</v>
      </c>
    </row>
    <row r="7" spans="1:4">
      <c r="A7" s="4" t="s">
        <v>444</v>
      </c>
      <c r="B7" s="8" t="n">
        <v>-19.29</v>
      </c>
      <c r="C7" s="8" t="n">
        <v>25.57</v>
      </c>
      <c r="D7" s="8" t="n">
        <v>21.45</v>
      </c>
    </row>
    <row r="8" spans="1:4">
      <c r="A8" s="4" t="s">
        <v>445</v>
      </c>
      <c r="B8" s="7" t="n">
        <v>61.96</v>
      </c>
      <c r="C8" s="7" t="n">
        <v>81.25</v>
      </c>
      <c r="D8" s="7" t="n">
        <v>55.68</v>
      </c>
    </row>
    <row r="9" spans="1:4">
      <c r="A9" s="4" t="s">
        <v>446</v>
      </c>
      <c r="B9" s="4" t="s">
        <v>447</v>
      </c>
      <c r="C9" s="4" t="s">
        <v>448</v>
      </c>
      <c r="D9" s="4" t="s">
        <v>449</v>
      </c>
    </row>
    <row r="10" spans="1:4">
      <c r="A10" s="3" t="s">
        <v>450</v>
      </c>
    </row>
    <row r="11" spans="1:4">
      <c r="A11" s="4" t="s">
        <v>227</v>
      </c>
      <c r="B11" s="4" t="s">
        <v>451</v>
      </c>
      <c r="C11" s="4" t="s">
        <v>452</v>
      </c>
      <c r="D11" s="4" t="s">
        <v>453</v>
      </c>
    </row>
    <row r="12" spans="1:4">
      <c r="A12" s="4" t="s">
        <v>454</v>
      </c>
      <c r="B12" s="4" t="s">
        <v>172</v>
      </c>
      <c r="C12" s="4" t="s">
        <v>172</v>
      </c>
      <c r="D12" s="4" t="s">
        <v>172</v>
      </c>
    </row>
    <row r="13" spans="1:4">
      <c r="A13" s="4" t="s">
        <v>455</v>
      </c>
      <c r="B13" s="4" t="s">
        <v>456</v>
      </c>
      <c r="C13" s="4" t="s">
        <v>457</v>
      </c>
      <c r="D13" s="4" t="s">
        <v>458</v>
      </c>
    </row>
    <row r="14" spans="1:4">
      <c r="A14" s="4" t="s">
        <v>459</v>
      </c>
      <c r="B14" s="4" t="s">
        <v>460</v>
      </c>
      <c r="C14" s="4" t="s">
        <v>461</v>
      </c>
      <c r="D14" s="4" t="s">
        <v>462</v>
      </c>
    </row>
    <row r="15" spans="1:4">
      <c r="A15" s="4" t="s">
        <v>463</v>
      </c>
      <c r="B15" s="4" t="s">
        <v>393</v>
      </c>
      <c r="C15" s="4" t="s">
        <v>393</v>
      </c>
      <c r="D15" s="4" t="s">
        <v>464</v>
      </c>
    </row>
    <row r="16" spans="1:4">
      <c r="A16" s="4" t="s">
        <v>237</v>
      </c>
      <c r="B16" s="4" t="s">
        <v>465</v>
      </c>
      <c r="C16" s="4" t="s">
        <v>466</v>
      </c>
      <c r="D16" s="4" t="s">
        <v>4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9</v>
      </c>
      <c r="J1" s="2" t="s">
        <v>1</v>
      </c>
    </row>
    <row r="2" spans="1:12">
      <c r="B2" s="2" t="s">
        <v>2</v>
      </c>
      <c r="C2" s="2" t="s">
        <v>470</v>
      </c>
      <c r="D2" s="2" t="s">
        <v>4</v>
      </c>
      <c r="E2" s="2" t="s">
        <v>471</v>
      </c>
      <c r="F2" s="2" t="s">
        <v>32</v>
      </c>
      <c r="G2" s="2" t="s">
        <v>472</v>
      </c>
      <c r="H2" s="2" t="s">
        <v>473</v>
      </c>
      <c r="I2" s="2" t="s">
        <v>474</v>
      </c>
      <c r="J2" s="2" t="s">
        <v>2</v>
      </c>
      <c r="K2" s="2" t="s">
        <v>32</v>
      </c>
      <c r="L2" s="2" t="s">
        <v>219</v>
      </c>
    </row>
    <row r="3" spans="1:12">
      <c r="A3" s="3" t="s">
        <v>475</v>
      </c>
    </row>
    <row r="4" spans="1:12">
      <c r="A4" s="4" t="s">
        <v>227</v>
      </c>
      <c r="B4" s="6" t="n">
        <v>-899358</v>
      </c>
      <c r="C4" s="6" t="n">
        <v>80496</v>
      </c>
      <c r="D4" s="6" t="n">
        <v>-4924364</v>
      </c>
      <c r="E4" s="6" t="n">
        <v>691058</v>
      </c>
      <c r="F4" s="6" t="n">
        <v>5781333</v>
      </c>
      <c r="G4" s="6" t="n">
        <v>6315826</v>
      </c>
      <c r="H4" s="6" t="n">
        <v>-2819391</v>
      </c>
      <c r="I4" s="6" t="n">
        <v>1103222</v>
      </c>
    </row>
    <row r="5" spans="1:12">
      <c r="A5" s="4" t="s">
        <v>234</v>
      </c>
      <c r="B5" s="5" t="n">
        <v>46834</v>
      </c>
      <c r="C5" s="5" t="n">
        <v>52660</v>
      </c>
      <c r="D5" s="5" t="n">
        <v>63152</v>
      </c>
      <c r="E5" s="5" t="n">
        <v>93790</v>
      </c>
      <c r="F5" s="5" t="n">
        <v>77907</v>
      </c>
      <c r="G5" s="5" t="n">
        <v>78871</v>
      </c>
      <c r="H5" s="5" t="n">
        <v>59879</v>
      </c>
      <c r="I5" s="5" t="n">
        <v>48529</v>
      </c>
      <c r="J5" s="6" t="n">
        <v>256436</v>
      </c>
      <c r="K5" s="6" t="n">
        <v>265186</v>
      </c>
      <c r="L5" s="6" t="n">
        <v>215592</v>
      </c>
    </row>
    <row r="6" spans="1:12">
      <c r="A6" s="4" t="s">
        <v>476</v>
      </c>
      <c r="B6" s="5" t="n">
        <v>-27849</v>
      </c>
      <c r="C6" s="5" t="n">
        <v>-32076</v>
      </c>
      <c r="D6" s="5" t="n">
        <v>-28367</v>
      </c>
      <c r="E6" s="5" t="n">
        <v>-40790</v>
      </c>
      <c r="F6" s="5" t="n">
        <v>-31804</v>
      </c>
      <c r="G6" s="5" t="n">
        <v>-31326</v>
      </c>
      <c r="H6" s="5" t="n">
        <v>-24988</v>
      </c>
      <c r="I6" s="5" t="n">
        <v>-21797</v>
      </c>
      <c r="J6" s="5" t="n">
        <v>-129082</v>
      </c>
      <c r="K6" s="5" t="n">
        <v>-109915</v>
      </c>
      <c r="L6" s="5" t="n">
        <v>-131982</v>
      </c>
    </row>
    <row r="7" spans="1:12">
      <c r="A7" s="4" t="s">
        <v>236</v>
      </c>
      <c r="B7" s="5" t="n">
        <v>18985</v>
      </c>
      <c r="C7" s="5" t="n">
        <v>20584</v>
      </c>
      <c r="D7" s="5" t="n">
        <v>34785</v>
      </c>
      <c r="E7" s="5" t="n">
        <v>53000</v>
      </c>
      <c r="F7" s="5" t="n">
        <v>46103</v>
      </c>
      <c r="G7" s="5" t="n">
        <v>47545</v>
      </c>
      <c r="H7" s="5" t="n">
        <v>34891</v>
      </c>
      <c r="I7" s="5" t="n">
        <v>26732</v>
      </c>
      <c r="J7" s="5" t="n">
        <v>127354</v>
      </c>
      <c r="K7" s="5" t="n">
        <v>155271</v>
      </c>
      <c r="L7" s="5" t="n">
        <v>83610</v>
      </c>
    </row>
    <row r="8" spans="1:12">
      <c r="A8" s="4" t="s">
        <v>237</v>
      </c>
      <c r="B8" s="6" t="n">
        <v>-918343</v>
      </c>
      <c r="C8" s="6" t="n">
        <v>59912</v>
      </c>
      <c r="D8" s="6" t="n">
        <v>-4959149</v>
      </c>
      <c r="E8" s="6" t="n">
        <v>638058</v>
      </c>
      <c r="F8" s="6" t="n">
        <v>5735230</v>
      </c>
      <c r="G8" s="6" t="n">
        <v>6268281</v>
      </c>
      <c r="H8" s="6" t="n">
        <v>-2854282</v>
      </c>
      <c r="I8" s="6" t="n">
        <v>1076490</v>
      </c>
      <c r="J8" s="6" t="n">
        <v>-5179522</v>
      </c>
      <c r="K8" s="6" t="n">
        <v>10225719</v>
      </c>
      <c r="L8" s="6" t="n">
        <v>4318899</v>
      </c>
    </row>
    <row r="9" spans="1:12">
      <c r="A9" s="4" t="s">
        <v>477</v>
      </c>
      <c r="B9" s="7" t="n">
        <v>-6.12</v>
      </c>
      <c r="C9" s="9" t="n">
        <v>0.4</v>
      </c>
      <c r="D9" s="7" t="n">
        <v>-15.95</v>
      </c>
      <c r="E9" s="7" t="n">
        <v>2.38</v>
      </c>
      <c r="F9" s="7" t="n">
        <v>17.15</v>
      </c>
      <c r="G9" s="7" t="n">
        <v>13.74</v>
      </c>
      <c r="H9" s="7" t="n">
        <v>-11.33</v>
      </c>
      <c r="I9" s="7" t="n">
        <v>6.01</v>
      </c>
      <c r="J9" s="7" t="n">
        <v>-19.29</v>
      </c>
      <c r="K9" s="7" t="n">
        <v>25.57</v>
      </c>
      <c r="L9" s="7" t="n">
        <v>21.45</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4" t="s">
        <v>479</v>
      </c>
    </row>
    <row r="3" spans="1:3">
      <c r="A3" s="3" t="s">
        <v>480</v>
      </c>
    </row>
    <row r="4" spans="1:3">
      <c r="A4" s="4" t="s">
        <v>481</v>
      </c>
      <c r="B4" s="6" t="n">
        <v>6794517</v>
      </c>
      <c r="C4" s="6" t="n">
        <v>15987691</v>
      </c>
    </row>
    <row r="5" spans="1:3">
      <c r="A5" s="4" t="s">
        <v>482</v>
      </c>
    </row>
    <row r="6" spans="1:3">
      <c r="A6" s="3" t="s">
        <v>480</v>
      </c>
    </row>
    <row r="7" spans="1:3">
      <c r="A7" s="4" t="s">
        <v>481</v>
      </c>
      <c r="B7" s="5" t="n">
        <v>-329150</v>
      </c>
      <c r="C7" s="5" t="n">
        <v>648394</v>
      </c>
    </row>
    <row r="8" spans="1:3">
      <c r="A8" s="4" t="s">
        <v>483</v>
      </c>
    </row>
    <row r="9" spans="1:3">
      <c r="A9" s="3" t="s">
        <v>480</v>
      </c>
    </row>
    <row r="10" spans="1:3">
      <c r="A10" s="4" t="s">
        <v>481</v>
      </c>
      <c r="B10" s="5" t="n">
        <v>6794517</v>
      </c>
      <c r="C10" s="5" t="n">
        <v>15987691</v>
      </c>
    </row>
    <row r="11" spans="1:3">
      <c r="A11" s="4" t="s">
        <v>484</v>
      </c>
    </row>
    <row r="12" spans="1:3">
      <c r="A12" s="3" t="s">
        <v>480</v>
      </c>
    </row>
    <row r="13" spans="1:3">
      <c r="A13" s="4" t="s">
        <v>481</v>
      </c>
      <c r="B13" s="5" t="n">
        <v>-329150</v>
      </c>
      <c r="C13" s="5" t="n">
        <v>648394</v>
      </c>
    </row>
    <row r="14" spans="1:3">
      <c r="A14" s="4" t="s">
        <v>485</v>
      </c>
    </row>
    <row r="15" spans="1:3">
      <c r="A15" s="3" t="s">
        <v>480</v>
      </c>
    </row>
    <row r="16" spans="1:3">
      <c r="A16" s="4" t="s">
        <v>481</v>
      </c>
      <c r="B16" s="5" t="n">
        <v>0</v>
      </c>
      <c r="C16" s="5" t="n">
        <v>0</v>
      </c>
    </row>
    <row r="17" spans="1:3">
      <c r="A17" s="4" t="s">
        <v>486</v>
      </c>
    </row>
    <row r="18" spans="1:3">
      <c r="A18" s="3" t="s">
        <v>480</v>
      </c>
    </row>
    <row r="19" spans="1:3">
      <c r="A19" s="4" t="s">
        <v>481</v>
      </c>
      <c r="B19" s="5" t="n">
        <v>0</v>
      </c>
      <c r="C19" s="5" t="n">
        <v>0</v>
      </c>
    </row>
    <row r="20" spans="1:3">
      <c r="A20" s="4" t="s">
        <v>487</v>
      </c>
    </row>
    <row r="21" spans="1:3">
      <c r="A21" s="3" t="s">
        <v>480</v>
      </c>
    </row>
    <row r="22" spans="1:3">
      <c r="A22" s="4" t="s">
        <v>481</v>
      </c>
      <c r="B22" s="5" t="n">
        <v>0</v>
      </c>
      <c r="C22" s="5" t="n">
        <v>0</v>
      </c>
    </row>
    <row r="23" spans="1:3">
      <c r="A23" s="4" t="s">
        <v>488</v>
      </c>
    </row>
    <row r="24" spans="1:3">
      <c r="A24" s="3" t="s">
        <v>480</v>
      </c>
    </row>
    <row r="25" spans="1:3">
      <c r="A25" s="4" t="s">
        <v>481</v>
      </c>
      <c r="B25" s="6" t="n">
        <v>0</v>
      </c>
      <c r="C2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90</v>
      </c>
    </row>
    <row r="3" spans="1:3">
      <c r="A3" s="3" t="s">
        <v>491</v>
      </c>
    </row>
    <row r="4" spans="1:3">
      <c r="A4" s="4" t="s">
        <v>492</v>
      </c>
      <c r="B4" s="6" t="n">
        <v>-329150</v>
      </c>
      <c r="C4" s="6" t="n">
        <v>6483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219</v>
      </c>
    </row>
    <row r="3" spans="1:4">
      <c r="A3" s="3" t="s">
        <v>494</v>
      </c>
    </row>
    <row r="4" spans="1:4">
      <c r="A4" s="4" t="s">
        <v>495</v>
      </c>
      <c r="B4" s="6" t="n">
        <v>-4128807</v>
      </c>
      <c r="C4" s="6" t="n">
        <v>11046246</v>
      </c>
      <c r="D4" s="6" t="n">
        <v>3019909</v>
      </c>
    </row>
    <row r="5" spans="1:4">
      <c r="A5" s="4" t="s">
        <v>496</v>
      </c>
      <c r="B5" s="5" t="n">
        <v>-977544</v>
      </c>
      <c r="C5" s="5" t="n">
        <v>-679796</v>
      </c>
      <c r="D5" s="5" t="n">
        <v>1377510</v>
      </c>
    </row>
    <row r="6" spans="1:4">
      <c r="A6" s="4" t="s">
        <v>497</v>
      </c>
    </row>
    <row r="7" spans="1:4">
      <c r="A7" s="3" t="s">
        <v>494</v>
      </c>
    </row>
    <row r="8" spans="1:4">
      <c r="A8" s="4" t="s">
        <v>495</v>
      </c>
      <c r="B8" s="5" t="n">
        <v>-4128807</v>
      </c>
      <c r="C8" s="5" t="n">
        <v>11046246</v>
      </c>
      <c r="D8" s="5" t="n">
        <v>3019909</v>
      </c>
    </row>
    <row r="9" spans="1:4">
      <c r="A9" s="4" t="s">
        <v>498</v>
      </c>
    </row>
    <row r="10" spans="1:4">
      <c r="A10" s="3" t="s">
        <v>494</v>
      </c>
    </row>
    <row r="11" spans="1:4">
      <c r="A11" s="4" t="s">
        <v>496</v>
      </c>
      <c r="B11" s="6" t="n">
        <v>-977544</v>
      </c>
      <c r="C11" s="6" t="n">
        <v>-679796</v>
      </c>
      <c r="D11" s="6" t="n">
        <v>13775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28</v>
      </c>
      <c r="B1" s="2" t="s">
        <v>1</v>
      </c>
    </row>
    <row r="2" spans="1:3">
      <c r="B2" s="2" t="s">
        <v>2</v>
      </c>
      <c r="C2" s="2" t="s">
        <v>32</v>
      </c>
    </row>
    <row r="3" spans="1:3">
      <c r="A3" s="4" t="s">
        <v>129</v>
      </c>
      <c r="B3" s="6" t="n">
        <v>990186</v>
      </c>
      <c r="C3" s="6" t="n">
        <v>3810628</v>
      </c>
    </row>
    <row r="4" spans="1:3">
      <c r="A4" s="4" t="s">
        <v>130</v>
      </c>
    </row>
    <row r="5" spans="1:3">
      <c r="A5" s="4" t="s">
        <v>131</v>
      </c>
      <c r="B5" s="4" t="s">
        <v>132</v>
      </c>
    </row>
    <row r="6" spans="1:3">
      <c r="A6" s="4" t="s">
        <v>133</v>
      </c>
      <c r="B6" s="4" t="s">
        <v>134</v>
      </c>
    </row>
    <row r="7" spans="1:3">
      <c r="A7" s="4" t="s">
        <v>135</v>
      </c>
    </row>
    <row r="8" spans="1:3">
      <c r="A8" s="4" t="s">
        <v>131</v>
      </c>
      <c r="B8" s="4" t="s">
        <v>136</v>
      </c>
    </row>
    <row r="9" spans="1:3">
      <c r="A9" s="4" t="s">
        <v>133</v>
      </c>
      <c r="B9" s="4" t="s">
        <v>137</v>
      </c>
    </row>
    <row r="10" spans="1:3">
      <c r="A10" s="4" t="s">
        <v>138</v>
      </c>
    </row>
    <row r="11" spans="1:3">
      <c r="A11" s="4" t="s">
        <v>131</v>
      </c>
      <c r="B11" s="4" t="s">
        <v>139</v>
      </c>
    </row>
    <row r="12" spans="1:3">
      <c r="A12" s="4" t="s">
        <v>133</v>
      </c>
      <c r="B12" s="4" t="s">
        <v>140</v>
      </c>
    </row>
    <row r="13" spans="1:3">
      <c r="A13" s="4" t="s">
        <v>141</v>
      </c>
    </row>
    <row r="14" spans="1:3">
      <c r="A14" s="4" t="s">
        <v>131</v>
      </c>
      <c r="B14" s="4" t="s">
        <v>139</v>
      </c>
    </row>
    <row r="15" spans="1:3">
      <c r="A15" s="4" t="s">
        <v>133</v>
      </c>
      <c r="B15" s="4" t="s">
        <v>142</v>
      </c>
    </row>
    <row r="16" spans="1:3">
      <c r="A16" s="4" t="s">
        <v>143</v>
      </c>
    </row>
    <row r="17" spans="1:3">
      <c r="A17" s="4" t="s">
        <v>131</v>
      </c>
      <c r="B17" s="4" t="s">
        <v>139</v>
      </c>
    </row>
    <row r="18" spans="1:3">
      <c r="A18" s="4" t="s">
        <v>133</v>
      </c>
      <c r="B18" s="4" t="s">
        <v>144</v>
      </c>
    </row>
    <row r="19" spans="1:3">
      <c r="A19" s="4" t="s">
        <v>145</v>
      </c>
    </row>
    <row r="20" spans="1:3">
      <c r="A20" s="4" t="s">
        <v>131</v>
      </c>
      <c r="B20" s="4" t="s">
        <v>146</v>
      </c>
    </row>
    <row r="21" spans="1:3">
      <c r="A21" s="4" t="s">
        <v>133</v>
      </c>
      <c r="B21" s="4" t="s">
        <v>147</v>
      </c>
    </row>
    <row r="22" spans="1:3">
      <c r="A22" s="4" t="s">
        <v>148</v>
      </c>
    </row>
    <row r="23" spans="1:3">
      <c r="A23" s="4" t="s">
        <v>131</v>
      </c>
      <c r="B23" s="4" t="s">
        <v>149</v>
      </c>
    </row>
    <row r="24" spans="1:3">
      <c r="A24" s="4" t="s">
        <v>133</v>
      </c>
      <c r="B24" s="4" t="s">
        <v>150</v>
      </c>
    </row>
    <row r="25" spans="1:3">
      <c r="A25" s="4" t="s">
        <v>151</v>
      </c>
    </row>
    <row r="26" spans="1:3">
      <c r="A26" s="4" t="s">
        <v>131</v>
      </c>
      <c r="B26" s="4" t="s">
        <v>139</v>
      </c>
    </row>
    <row r="27" spans="1:3">
      <c r="A27" s="4" t="s">
        <v>133</v>
      </c>
      <c r="B27" s="4" t="s">
        <v>152</v>
      </c>
    </row>
    <row r="28" spans="1:3">
      <c r="A28" s="4" t="s">
        <v>153</v>
      </c>
    </row>
    <row r="29" spans="1:3">
      <c r="A29" s="4" t="s">
        <v>131</v>
      </c>
      <c r="B29" s="4" t="s">
        <v>154</v>
      </c>
    </row>
    <row r="30" spans="1:3">
      <c r="A30" s="4" t="s">
        <v>133</v>
      </c>
      <c r="B30" s="4" t="s">
        <v>155</v>
      </c>
    </row>
    <row r="31" spans="1:3">
      <c r="A31" s="4" t="s">
        <v>156</v>
      </c>
    </row>
    <row r="32" spans="1:3">
      <c r="A32" s="4" t="s">
        <v>131</v>
      </c>
      <c r="B32" s="4" t="s">
        <v>157</v>
      </c>
    </row>
    <row r="33" spans="1:3">
      <c r="A33" s="4" t="s">
        <v>133</v>
      </c>
      <c r="B33" s="4" t="s">
        <v>158</v>
      </c>
    </row>
    <row r="34" spans="1:3">
      <c r="A34" s="4" t="s">
        <v>159</v>
      </c>
    </row>
    <row r="35" spans="1:3">
      <c r="A35" s="4" t="s">
        <v>131</v>
      </c>
      <c r="B35" s="4" t="s">
        <v>146</v>
      </c>
    </row>
    <row r="36" spans="1:3">
      <c r="A36" s="4" t="s">
        <v>133</v>
      </c>
      <c r="B36" s="4" t="s">
        <v>160</v>
      </c>
    </row>
    <row r="37" spans="1:3">
      <c r="A37" s="4" t="s">
        <v>161</v>
      </c>
    </row>
    <row r="38" spans="1:3">
      <c r="A38" s="4" t="s">
        <v>131</v>
      </c>
      <c r="B38" s="4" t="s">
        <v>157</v>
      </c>
    </row>
    <row r="39" spans="1:3">
      <c r="A39" s="4" t="s">
        <v>133</v>
      </c>
      <c r="B39" s="4" t="s">
        <v>162</v>
      </c>
    </row>
    <row r="40" spans="1:3">
      <c r="A40" s="4" t="s">
        <v>163</v>
      </c>
    </row>
    <row r="41" spans="1:3">
      <c r="A41" s="4" t="s">
        <v>131</v>
      </c>
      <c r="B41" s="4" t="s">
        <v>146</v>
      </c>
    </row>
    <row r="42" spans="1:3">
      <c r="A42" s="4" t="s">
        <v>133</v>
      </c>
      <c r="B42" s="4" t="s">
        <v>164</v>
      </c>
    </row>
    <row r="43" spans="1:3">
      <c r="A43" s="4" t="s">
        <v>165</v>
      </c>
    </row>
    <row r="44" spans="1:3">
      <c r="A44" s="4" t="s">
        <v>131</v>
      </c>
      <c r="B44" s="4" t="s">
        <v>166</v>
      </c>
    </row>
    <row r="45" spans="1:3">
      <c r="A45" s="4" t="s">
        <v>133</v>
      </c>
      <c r="B45" s="4" t="s">
        <v>167</v>
      </c>
    </row>
    <row r="46" spans="1:3">
      <c r="A46" s="4" t="s">
        <v>168</v>
      </c>
    </row>
    <row r="47" spans="1:3">
      <c r="A47" s="4" t="s">
        <v>131</v>
      </c>
      <c r="B47" s="4" t="s">
        <v>169</v>
      </c>
    </row>
    <row r="48" spans="1:3">
      <c r="A48" s="4" t="s">
        <v>133</v>
      </c>
      <c r="B48" s="4" t="s">
        <v>170</v>
      </c>
    </row>
    <row r="49" spans="1:3">
      <c r="A49" s="4" t="s">
        <v>171</v>
      </c>
    </row>
    <row r="50" spans="1:3">
      <c r="A50" s="4" t="s">
        <v>131</v>
      </c>
      <c r="B50" s="4" t="s">
        <v>172</v>
      </c>
    </row>
    <row r="51" spans="1:3">
      <c r="A51" s="4" t="s">
        <v>133</v>
      </c>
      <c r="B51" s="4" t="s">
        <v>173</v>
      </c>
    </row>
    <row r="52" spans="1:3">
      <c r="A52" s="4" t="s">
        <v>174</v>
      </c>
    </row>
    <row r="53" spans="1:3">
      <c r="A53" s="4" t="s">
        <v>131</v>
      </c>
      <c r="B53" s="4" t="s">
        <v>175</v>
      </c>
    </row>
    <row r="54" spans="1:3">
      <c r="A54" s="4" t="s">
        <v>133</v>
      </c>
      <c r="B54" s="4" t="s">
        <v>176</v>
      </c>
    </row>
    <row r="55" spans="1:3">
      <c r="A55" s="4" t="s">
        <v>177</v>
      </c>
    </row>
    <row r="56" spans="1:3">
      <c r="A56" s="4" t="s">
        <v>131</v>
      </c>
      <c r="B56" s="4" t="s">
        <v>172</v>
      </c>
    </row>
    <row r="57" spans="1:3">
      <c r="A57" s="4" t="s">
        <v>133</v>
      </c>
      <c r="B57" s="4" t="s">
        <v>178</v>
      </c>
    </row>
    <row r="58" spans="1:3">
      <c r="A58" s="4" t="s">
        <v>179</v>
      </c>
    </row>
    <row r="59" spans="1:3">
      <c r="A59" s="4" t="s">
        <v>131</v>
      </c>
      <c r="B59" s="4" t="s">
        <v>180</v>
      </c>
    </row>
    <row r="60" spans="1:3">
      <c r="A60" s="4" t="s">
        <v>133</v>
      </c>
      <c r="B60" s="4" t="s">
        <v>181</v>
      </c>
    </row>
    <row r="61" spans="1:3">
      <c r="A61" s="4" t="s">
        <v>182</v>
      </c>
    </row>
    <row r="62" spans="1:3">
      <c r="A62" s="4" t="s">
        <v>131</v>
      </c>
      <c r="B62" s="4" t="s">
        <v>183</v>
      </c>
    </row>
    <row r="63" spans="1:3">
      <c r="A63" s="4" t="s">
        <v>133</v>
      </c>
      <c r="B63" s="4" t="s">
        <v>184</v>
      </c>
    </row>
    <row r="64" spans="1:3">
      <c r="A64" s="4" t="s">
        <v>185</v>
      </c>
    </row>
    <row r="65" spans="1:3">
      <c r="A65" s="4" t="s">
        <v>131</v>
      </c>
      <c r="B65" s="4" t="s">
        <v>186</v>
      </c>
    </row>
    <row r="66" spans="1:3">
      <c r="A66" s="4" t="s">
        <v>133</v>
      </c>
      <c r="B66" s="4" t="s">
        <v>187</v>
      </c>
    </row>
    <row r="67" spans="1:3">
      <c r="A67" s="4" t="s">
        <v>188</v>
      </c>
    </row>
    <row r="68" spans="1:3">
      <c r="A68" s="4" t="s">
        <v>131</v>
      </c>
      <c r="B68" s="4" t="s">
        <v>172</v>
      </c>
    </row>
    <row r="69" spans="1:3">
      <c r="A69" s="4" t="s">
        <v>133</v>
      </c>
      <c r="B69" s="4" t="s">
        <v>189</v>
      </c>
    </row>
    <row r="70" spans="1:3">
      <c r="A70" s="4" t="s">
        <v>190</v>
      </c>
    </row>
    <row r="71" spans="1:3">
      <c r="A71" s="4" t="s">
        <v>131</v>
      </c>
      <c r="C71" s="4" t="s">
        <v>191</v>
      </c>
    </row>
    <row r="72" spans="1:3">
      <c r="A72" s="4" t="s">
        <v>133</v>
      </c>
      <c r="C72" s="4" t="s">
        <v>192</v>
      </c>
    </row>
    <row r="73" spans="1:3">
      <c r="A73" s="4" t="s">
        <v>193</v>
      </c>
    </row>
    <row r="74" spans="1:3">
      <c r="A74" s="4" t="s">
        <v>131</v>
      </c>
      <c r="C74" s="4" t="s">
        <v>194</v>
      </c>
    </row>
    <row r="75" spans="1:3">
      <c r="A75" s="4" t="s">
        <v>133</v>
      </c>
      <c r="C75" s="4" t="s">
        <v>195</v>
      </c>
    </row>
    <row r="76" spans="1:3">
      <c r="A76" s="4" t="s">
        <v>196</v>
      </c>
    </row>
    <row r="77" spans="1:3">
      <c r="A77" s="4" t="s">
        <v>131</v>
      </c>
      <c r="C77" s="4" t="s">
        <v>197</v>
      </c>
    </row>
    <row r="78" spans="1:3">
      <c r="A78" s="4" t="s">
        <v>133</v>
      </c>
      <c r="C78" s="4" t="s">
        <v>198</v>
      </c>
    </row>
    <row r="79" spans="1:3">
      <c r="A79" s="4" t="s">
        <v>199</v>
      </c>
    </row>
    <row r="80" spans="1:3">
      <c r="A80" s="4" t="s">
        <v>131</v>
      </c>
      <c r="C80" s="4" t="s">
        <v>200</v>
      </c>
    </row>
    <row r="81" spans="1:3">
      <c r="A81" s="4" t="s">
        <v>133</v>
      </c>
      <c r="C81" s="4" t="s">
        <v>201</v>
      </c>
    </row>
    <row r="82" spans="1:3">
      <c r="A82" s="4" t="s">
        <v>202</v>
      </c>
    </row>
    <row r="83" spans="1:3">
      <c r="A83" s="4" t="s">
        <v>131</v>
      </c>
      <c r="C83" s="4" t="s">
        <v>203</v>
      </c>
    </row>
    <row r="84" spans="1:3">
      <c r="A84" s="4" t="s">
        <v>133</v>
      </c>
      <c r="C84" s="4" t="s">
        <v>204</v>
      </c>
    </row>
    <row r="85" spans="1:3">
      <c r="A85" s="4" t="s">
        <v>205</v>
      </c>
    </row>
    <row r="86" spans="1:3">
      <c r="A86" s="4" t="s">
        <v>131</v>
      </c>
      <c r="C86" s="4" t="s">
        <v>206</v>
      </c>
    </row>
    <row r="87" spans="1:3">
      <c r="A87" s="4" t="s">
        <v>133</v>
      </c>
      <c r="C87" s="4" t="s">
        <v>207</v>
      </c>
    </row>
    <row r="88" spans="1:3">
      <c r="A88" s="4" t="s">
        <v>208</v>
      </c>
    </row>
    <row r="89" spans="1:3">
      <c r="A89" s="4" t="s">
        <v>131</v>
      </c>
      <c r="C89" s="4" t="s">
        <v>209</v>
      </c>
    </row>
    <row r="90" spans="1:3">
      <c r="A90" s="4" t="s">
        <v>133</v>
      </c>
      <c r="C90" s="4" t="s">
        <v>210</v>
      </c>
    </row>
    <row r="91" spans="1:3">
      <c r="A91" s="4" t="s">
        <v>211</v>
      </c>
    </row>
    <row r="92" spans="1:3">
      <c r="A92" s="4" t="s">
        <v>131</v>
      </c>
      <c r="C92" s="4" t="s">
        <v>154</v>
      </c>
    </row>
    <row r="93" spans="1:3">
      <c r="A93" s="4" t="s">
        <v>133</v>
      </c>
      <c r="C93" s="4" t="s">
        <v>212</v>
      </c>
    </row>
    <row r="94" spans="1:3">
      <c r="A94" s="4" t="s">
        <v>213</v>
      </c>
    </row>
    <row r="95" spans="1:3">
      <c r="A95" s="4" t="s">
        <v>131</v>
      </c>
      <c r="C95" s="4" t="s">
        <v>214</v>
      </c>
    </row>
    <row r="96" spans="1:3">
      <c r="A96" s="4" t="s">
        <v>133</v>
      </c>
      <c r="C96" s="4" t="s">
        <v>215</v>
      </c>
    </row>
    <row r="97" spans="1:3">
      <c r="A97" s="4" t="s">
        <v>216</v>
      </c>
    </row>
    <row r="98" spans="1:3">
      <c r="A98" s="4" t="s">
        <v>131</v>
      </c>
      <c r="C98" s="4" t="s">
        <v>146</v>
      </c>
    </row>
    <row r="99" spans="1:3">
      <c r="A99" s="4" t="s">
        <v>133</v>
      </c>
      <c r="C99" s="4" t="s">
        <v>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18</v>
      </c>
      <c r="B1" s="2" t="s">
        <v>1</v>
      </c>
    </row>
    <row r="2" spans="1:4">
      <c r="B2" s="2" t="s">
        <v>2</v>
      </c>
      <c r="C2" s="2" t="s">
        <v>32</v>
      </c>
      <c r="D2" s="2" t="s">
        <v>219</v>
      </c>
    </row>
    <row r="3" spans="1:4">
      <c r="A3" s="3" t="s">
        <v>220</v>
      </c>
    </row>
    <row r="4" spans="1:4">
      <c r="A4" s="4" t="s">
        <v>221</v>
      </c>
      <c r="B4" s="6" t="n">
        <v>-4128807</v>
      </c>
      <c r="C4" s="6" t="n">
        <v>11046246</v>
      </c>
      <c r="D4" s="6" t="n">
        <v>3019909</v>
      </c>
    </row>
    <row r="5" spans="1:4">
      <c r="A5" s="4" t="s">
        <v>222</v>
      </c>
      <c r="B5" s="5" t="n">
        <v>-977544</v>
      </c>
      <c r="C5" s="5" t="n">
        <v>-679796</v>
      </c>
      <c r="D5" s="5" t="n">
        <v>1377510</v>
      </c>
    </row>
    <row r="6" spans="1:4">
      <c r="A6" s="4" t="s">
        <v>223</v>
      </c>
      <c r="B6" s="5" t="n">
        <v>1583</v>
      </c>
      <c r="C6" s="5" t="n">
        <v>0</v>
      </c>
      <c r="D6" s="5" t="n">
        <v>0</v>
      </c>
    </row>
    <row r="7" spans="1:4">
      <c r="A7" s="4" t="s">
        <v>224</v>
      </c>
      <c r="B7" s="5" t="n">
        <v>7431</v>
      </c>
      <c r="C7" s="5" t="n">
        <v>909</v>
      </c>
      <c r="D7" s="5" t="n">
        <v>470</v>
      </c>
    </row>
    <row r="8" spans="1:4">
      <c r="A8" s="4" t="s">
        <v>225</v>
      </c>
      <c r="B8" s="5" t="n">
        <v>42719</v>
      </c>
      <c r="C8" s="5" t="n">
        <v>9781</v>
      </c>
      <c r="D8" s="5" t="n">
        <v>2520</v>
      </c>
    </row>
    <row r="9" spans="1:4">
      <c r="A9" s="4" t="s">
        <v>226</v>
      </c>
      <c r="B9" s="5" t="n">
        <v>2450</v>
      </c>
      <c r="C9" s="5" t="n">
        <v>3850</v>
      </c>
      <c r="D9" s="5" t="n">
        <v>2100</v>
      </c>
    </row>
    <row r="10" spans="1:4">
      <c r="A10" s="4" t="s">
        <v>227</v>
      </c>
      <c r="B10" s="5" t="n">
        <v>-5052168</v>
      </c>
      <c r="C10" s="5" t="n">
        <v>10380990</v>
      </c>
      <c r="D10" s="5" t="n">
        <v>4402509</v>
      </c>
    </row>
    <row r="11" spans="1:4">
      <c r="A11" s="3" t="s">
        <v>228</v>
      </c>
    </row>
    <row r="12" spans="1:4">
      <c r="A12" s="4" t="s">
        <v>229</v>
      </c>
      <c r="B12" s="5" t="n">
        <v>101884</v>
      </c>
      <c r="C12" s="5" t="n">
        <v>124216</v>
      </c>
      <c r="D12" s="5" t="n">
        <v>63118</v>
      </c>
    </row>
    <row r="13" spans="1:4">
      <c r="A13" s="4" t="s">
        <v>230</v>
      </c>
      <c r="B13" s="5" t="n">
        <v>97943</v>
      </c>
      <c r="C13" s="5" t="n">
        <v>83877</v>
      </c>
      <c r="D13" s="5" t="n">
        <v>136285</v>
      </c>
    </row>
    <row r="14" spans="1:4">
      <c r="A14" s="4" t="s">
        <v>231</v>
      </c>
      <c r="B14" s="5" t="n">
        <v>50645</v>
      </c>
      <c r="C14" s="5" t="n">
        <v>51218</v>
      </c>
      <c r="D14" s="5" t="n">
        <v>11211</v>
      </c>
    </row>
    <row r="15" spans="1:4">
      <c r="A15" s="4" t="s">
        <v>232</v>
      </c>
      <c r="B15" s="5" t="n">
        <v>3417</v>
      </c>
      <c r="C15" s="5" t="n">
        <v>2770</v>
      </c>
      <c r="D15" s="5" t="n">
        <v>3400</v>
      </c>
    </row>
    <row r="16" spans="1:4">
      <c r="A16" s="4" t="s">
        <v>233</v>
      </c>
      <c r="B16" s="5" t="n">
        <v>2547</v>
      </c>
      <c r="C16" s="5" t="n">
        <v>3105</v>
      </c>
      <c r="D16" s="5" t="n">
        <v>1578</v>
      </c>
    </row>
    <row r="17" spans="1:4">
      <c r="A17" s="4" t="s">
        <v>234</v>
      </c>
      <c r="B17" s="5" t="n">
        <v>256436</v>
      </c>
      <c r="C17" s="5" t="n">
        <v>265186</v>
      </c>
      <c r="D17" s="5" t="n">
        <v>215592</v>
      </c>
    </row>
    <row r="18" spans="1:4">
      <c r="A18" s="4" t="s">
        <v>235</v>
      </c>
      <c r="B18" s="5" t="n">
        <v>-129082</v>
      </c>
      <c r="C18" s="5" t="n">
        <v>-109915</v>
      </c>
      <c r="D18" s="5" t="n">
        <v>-131982</v>
      </c>
    </row>
    <row r="19" spans="1:4">
      <c r="A19" s="4" t="s">
        <v>236</v>
      </c>
      <c r="B19" s="5" t="n">
        <v>127354</v>
      </c>
      <c r="C19" s="5" t="n">
        <v>155271</v>
      </c>
      <c r="D19" s="5" t="n">
        <v>83610</v>
      </c>
    </row>
    <row r="20" spans="1:4">
      <c r="A20" s="4" t="s">
        <v>237</v>
      </c>
      <c r="B20" s="6" t="n">
        <v>-5179522</v>
      </c>
      <c r="C20" s="6" t="n">
        <v>10225719</v>
      </c>
      <c r="D20" s="6" t="n">
        <v>4318899</v>
      </c>
    </row>
    <row r="21" spans="1:4">
      <c r="A21" s="4" t="s">
        <v>238</v>
      </c>
      <c r="B21" s="7" t="n">
        <v>-19.29</v>
      </c>
      <c r="C21" s="7" t="n">
        <v>25.57</v>
      </c>
      <c r="D21" s="7" t="n">
        <v>21.45</v>
      </c>
    </row>
    <row r="22" spans="1:4">
      <c r="A22" s="4" t="s">
        <v>239</v>
      </c>
      <c r="B22" s="7" t="n">
        <v>-23.94</v>
      </c>
      <c r="C22" s="7" t="n">
        <v>30.05</v>
      </c>
      <c r="D22" s="7" t="n">
        <v>14.03</v>
      </c>
    </row>
    <row r="23" spans="1:4">
      <c r="A23" s="4" t="s">
        <v>240</v>
      </c>
      <c r="B23" s="5" t="n">
        <v>216393</v>
      </c>
      <c r="C23" s="5" t="n">
        <v>340274</v>
      </c>
      <c r="D23" s="5" t="n">
        <v>3078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3"/>
    <col customWidth="1" max="3" min="3" width="25"/>
    <col customWidth="1" max="4" min="4" width="25"/>
  </cols>
  <sheetData>
    <row r="1" spans="1:4">
      <c r="A1" s="1" t="s">
        <v>241</v>
      </c>
      <c r="B1" s="2" t="s">
        <v>242</v>
      </c>
      <c r="C1" s="2" t="s">
        <v>243</v>
      </c>
      <c r="D1" s="2" t="s">
        <v>244</v>
      </c>
    </row>
    <row r="2" spans="1:4">
      <c r="A2" s="4" t="s">
        <v>245</v>
      </c>
      <c r="B2" s="6" t="n">
        <v>10268738</v>
      </c>
      <c r="C2" s="6" t="n">
        <v>0</v>
      </c>
      <c r="D2" s="6" t="n">
        <v>10268738</v>
      </c>
    </row>
    <row r="3" spans="1:4">
      <c r="A3" s="4" t="s">
        <v>246</v>
      </c>
      <c r="B3" s="5" t="n">
        <v>5350864</v>
      </c>
      <c r="C3" s="5" t="n">
        <v>0</v>
      </c>
      <c r="D3" s="5" t="n">
        <v>5350864</v>
      </c>
    </row>
    <row r="4" spans="1:4">
      <c r="A4" s="4" t="s">
        <v>247</v>
      </c>
      <c r="B4" s="5" t="n">
        <v>-8802508</v>
      </c>
      <c r="C4" s="5" t="n">
        <v>0</v>
      </c>
      <c r="D4" s="5" t="n">
        <v>-8802508</v>
      </c>
    </row>
    <row r="5" spans="1:4">
      <c r="A5" s="4" t="s">
        <v>237</v>
      </c>
      <c r="B5" s="5" t="n">
        <v>4318899</v>
      </c>
      <c r="C5" s="5" t="n">
        <v>0</v>
      </c>
      <c r="D5" s="5" t="n">
        <v>4318899</v>
      </c>
    </row>
    <row r="6" spans="1:4">
      <c r="A6" s="4" t="s">
        <v>248</v>
      </c>
      <c r="B6" s="6" t="n">
        <v>11135993</v>
      </c>
      <c r="C6" s="5" t="n">
        <v>0</v>
      </c>
      <c r="D6" s="5" t="n">
        <v>11135993</v>
      </c>
    </row>
    <row r="7" spans="1:4">
      <c r="A7" s="4" t="s">
        <v>249</v>
      </c>
      <c r="B7" s="7" t="n">
        <v>34.23</v>
      </c>
    </row>
    <row r="8" spans="1:4">
      <c r="A8" s="4" t="s">
        <v>250</v>
      </c>
      <c r="B8" s="7" t="n">
        <v>55.68</v>
      </c>
    </row>
    <row r="9" spans="1:4">
      <c r="A9" s="4" t="s">
        <v>246</v>
      </c>
      <c r="B9" s="6" t="n">
        <v>26982695</v>
      </c>
      <c r="C9" s="5" t="n">
        <v>0</v>
      </c>
      <c r="D9" s="5" t="n">
        <v>26982695</v>
      </c>
    </row>
    <row r="10" spans="1:4">
      <c r="A10" s="4" t="s">
        <v>247</v>
      </c>
      <c r="B10" s="5" t="n">
        <v>-23969830</v>
      </c>
      <c r="C10" s="5" t="n">
        <v>0</v>
      </c>
      <c r="D10" s="5" t="n">
        <v>-23969830</v>
      </c>
    </row>
    <row r="11" spans="1:4">
      <c r="A11" s="4" t="s">
        <v>237</v>
      </c>
      <c r="B11" s="5" t="n">
        <v>10225719</v>
      </c>
      <c r="C11" s="5" t="n">
        <v>0</v>
      </c>
      <c r="D11" s="5" t="n">
        <v>10225719</v>
      </c>
    </row>
    <row r="12" spans="1:4">
      <c r="A12" s="4" t="s">
        <v>251</v>
      </c>
      <c r="B12" s="6" t="n">
        <v>24374577</v>
      </c>
      <c r="C12" s="5" t="n">
        <v>0</v>
      </c>
      <c r="D12" s="5" t="n">
        <v>24374577</v>
      </c>
    </row>
    <row r="13" spans="1:4">
      <c r="A13" s="4" t="s">
        <v>252</v>
      </c>
      <c r="B13" s="7" t="n">
        <v>81.25</v>
      </c>
    </row>
    <row r="14" spans="1:4">
      <c r="A14" s="4" t="s">
        <v>246</v>
      </c>
      <c r="B14" s="6" t="n">
        <v>17303957</v>
      </c>
      <c r="C14" s="5" t="n">
        <v>0</v>
      </c>
      <c r="D14" s="5" t="n">
        <v>17303957</v>
      </c>
    </row>
    <row r="15" spans="1:4">
      <c r="A15" s="4" t="s">
        <v>247</v>
      </c>
      <c r="B15" s="5" t="n">
        <v>-27204899</v>
      </c>
      <c r="C15" s="5" t="n">
        <v>0</v>
      </c>
      <c r="D15" s="5" t="n">
        <v>-27204899</v>
      </c>
    </row>
    <row r="16" spans="1:4">
      <c r="A16" s="4" t="s">
        <v>237</v>
      </c>
      <c r="B16" s="5" t="n">
        <v>-5179522</v>
      </c>
      <c r="C16" s="5" t="n">
        <v>0</v>
      </c>
      <c r="D16" s="5" t="n">
        <v>-5179522</v>
      </c>
    </row>
    <row r="17" spans="1:4">
      <c r="A17" s="4" t="s">
        <v>253</v>
      </c>
      <c r="B17" s="6" t="n">
        <v>9294113</v>
      </c>
      <c r="C17" s="6" t="n">
        <v>0</v>
      </c>
      <c r="D17" s="6" t="n">
        <v>9294113</v>
      </c>
    </row>
    <row r="18" spans="1:4">
      <c r="A18" s="4" t="s">
        <v>254</v>
      </c>
      <c r="B18" s="7" t="n">
        <v>6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55</v>
      </c>
      <c r="B1" s="2" t="s">
        <v>1</v>
      </c>
    </row>
    <row r="2" spans="1:4">
      <c r="B2" s="2" t="s">
        <v>2</v>
      </c>
      <c r="C2" s="2" t="s">
        <v>32</v>
      </c>
      <c r="D2" s="2" t="s">
        <v>219</v>
      </c>
    </row>
    <row r="3" spans="1:4">
      <c r="A3" s="4" t="s">
        <v>246</v>
      </c>
      <c r="B3" s="5" t="n">
        <v>200000</v>
      </c>
      <c r="C3" s="5" t="n">
        <v>450000</v>
      </c>
      <c r="D3" s="5" t="n">
        <v>150000</v>
      </c>
    </row>
    <row r="4" spans="1:4">
      <c r="A4" s="4" t="s">
        <v>247</v>
      </c>
      <c r="B4" s="5" t="n">
        <v>350000</v>
      </c>
      <c r="C4" s="5" t="n">
        <v>350000</v>
      </c>
      <c r="D4" s="5" t="n">
        <v>25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v>
      </c>
      <c r="B1" s="2" t="s">
        <v>1</v>
      </c>
    </row>
    <row r="2" spans="1:4">
      <c r="B2" s="2" t="s">
        <v>2</v>
      </c>
      <c r="C2" s="2" t="s">
        <v>32</v>
      </c>
      <c r="D2" s="2" t="s">
        <v>219</v>
      </c>
    </row>
    <row r="3" spans="1:4">
      <c r="A3" s="3" t="s">
        <v>257</v>
      </c>
    </row>
    <row r="4" spans="1:4">
      <c r="A4" s="4" t="s">
        <v>237</v>
      </c>
      <c r="B4" s="6" t="n">
        <v>-5179522</v>
      </c>
      <c r="C4" s="6" t="n">
        <v>10225719</v>
      </c>
      <c r="D4" s="6" t="n">
        <v>4318899</v>
      </c>
    </row>
    <row r="5" spans="1:4">
      <c r="A5" s="3" t="s">
        <v>258</v>
      </c>
    </row>
    <row r="6" spans="1:4">
      <c r="A6" s="4" t="s">
        <v>259</v>
      </c>
      <c r="B6" s="5" t="n">
        <v>2820442</v>
      </c>
      <c r="C6" s="5" t="n">
        <v>-2699135</v>
      </c>
      <c r="D6" s="5" t="n">
        <v>-495155</v>
      </c>
    </row>
    <row r="7" spans="1:4">
      <c r="A7" s="4" t="s">
        <v>260</v>
      </c>
      <c r="B7" s="5" t="n">
        <v>977544</v>
      </c>
      <c r="C7" s="5" t="n">
        <v>679796</v>
      </c>
      <c r="D7" s="5" t="n">
        <v>-1377510</v>
      </c>
    </row>
    <row r="8" spans="1:4">
      <c r="A8" s="4" t="s">
        <v>261</v>
      </c>
      <c r="B8" s="5" t="n">
        <v>-19148</v>
      </c>
      <c r="C8" s="5" t="n">
        <v>-16127</v>
      </c>
      <c r="D8" s="5" t="n">
        <v>-15008</v>
      </c>
    </row>
    <row r="9" spans="1:4">
      <c r="A9" s="4" t="s">
        <v>262</v>
      </c>
      <c r="B9" s="5" t="n">
        <v>-757</v>
      </c>
      <c r="C9" s="5" t="n">
        <v>-64</v>
      </c>
      <c r="D9" s="5" t="n">
        <v>51</v>
      </c>
    </row>
    <row r="10" spans="1:4">
      <c r="A10" s="4" t="s">
        <v>263</v>
      </c>
      <c r="B10" s="5" t="n">
        <v>632</v>
      </c>
      <c r="C10" s="5" t="n">
        <v>369</v>
      </c>
      <c r="D10" s="5" t="n">
        <v>-364</v>
      </c>
    </row>
    <row r="11" spans="1:4">
      <c r="A11" s="4" t="s">
        <v>264</v>
      </c>
      <c r="B11" s="5" t="n">
        <v>-7252</v>
      </c>
      <c r="C11" s="5" t="n">
        <v>6929</v>
      </c>
      <c r="D11" s="5" t="n">
        <v>-645</v>
      </c>
    </row>
    <row r="12" spans="1:4">
      <c r="A12" s="4" t="s">
        <v>265</v>
      </c>
      <c r="B12" s="5" t="n">
        <v>3680</v>
      </c>
      <c r="C12" s="5" t="n">
        <v>-6098</v>
      </c>
      <c r="D12" s="5" t="n">
        <v>-19862</v>
      </c>
    </row>
    <row r="13" spans="1:4">
      <c r="A13" s="4" t="s">
        <v>266</v>
      </c>
      <c r="B13" s="5" t="n">
        <v>-1075</v>
      </c>
      <c r="C13" s="5" t="n">
        <v>1445</v>
      </c>
      <c r="D13" s="5" t="n">
        <v>200</v>
      </c>
    </row>
    <row r="14" spans="1:4">
      <c r="A14" s="4" t="s">
        <v>267</v>
      </c>
      <c r="B14" s="5" t="n">
        <v>-156</v>
      </c>
      <c r="C14" s="5" t="n">
        <v>619</v>
      </c>
      <c r="D14" s="5" t="n">
        <v>-277</v>
      </c>
    </row>
    <row r="15" spans="1:4">
      <c r="A15" s="4" t="s">
        <v>268</v>
      </c>
      <c r="B15" s="5" t="n">
        <v>-1405612</v>
      </c>
      <c r="C15" s="5" t="n">
        <v>8193453</v>
      </c>
      <c r="D15" s="5" t="n">
        <v>2410329</v>
      </c>
    </row>
    <row r="16" spans="1:4">
      <c r="A16" s="3" t="s">
        <v>269</v>
      </c>
    </row>
    <row r="17" spans="1:4">
      <c r="A17" s="4" t="s">
        <v>246</v>
      </c>
      <c r="B17" s="5" t="n">
        <v>17303957</v>
      </c>
      <c r="C17" s="5" t="n">
        <v>26982695</v>
      </c>
      <c r="D17" s="5" t="n">
        <v>5350864</v>
      </c>
    </row>
    <row r="18" spans="1:4">
      <c r="A18" s="4" t="s">
        <v>247</v>
      </c>
      <c r="B18" s="5" t="n">
        <v>-27204899</v>
      </c>
      <c r="C18" s="5" t="n">
        <v>-23969830</v>
      </c>
      <c r="D18" s="5" t="n">
        <v>-8802508</v>
      </c>
    </row>
    <row r="19" spans="1:4">
      <c r="A19" s="4" t="s">
        <v>270</v>
      </c>
      <c r="B19" s="5" t="n">
        <v>-9900942</v>
      </c>
      <c r="C19" s="5" t="n">
        <v>3012865</v>
      </c>
      <c r="D19" s="5" t="n">
        <v>-3451644</v>
      </c>
    </row>
    <row r="20" spans="1:4">
      <c r="A20" s="4" t="s">
        <v>271</v>
      </c>
      <c r="B20" s="5" t="n">
        <v>-11306554</v>
      </c>
      <c r="C20" s="5" t="n">
        <v>11206318</v>
      </c>
      <c r="D20" s="5" t="n">
        <v>-1041315</v>
      </c>
    </row>
    <row r="21" spans="1:4">
      <c r="A21" s="4" t="s">
        <v>272</v>
      </c>
      <c r="B21" s="5" t="n">
        <v>19904157</v>
      </c>
      <c r="C21" s="5" t="n">
        <v>8697839</v>
      </c>
      <c r="D21" s="5" t="n">
        <v>9739154</v>
      </c>
    </row>
    <row r="22" spans="1:4">
      <c r="A22" s="4" t="s">
        <v>273</v>
      </c>
      <c r="B22" s="6" t="n">
        <v>8597603</v>
      </c>
      <c r="C22" s="6" t="n">
        <v>19904157</v>
      </c>
      <c r="D22" s="6" t="n">
        <v>86978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3:55:07Z</dcterms:created>
  <dcterms:modified xmlns:dcterms="http://purl.org/dc/terms/" xmlns:xsi="http://www.w3.org/2001/XMLSchema-instance" xsi:type="dcterms:W3CDTF">2017-03-24T13:55:07Z</dcterms:modified>
</cp:coreProperties>
</file>